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llaborative Agreements" sheetId="10" state="visible" r:id="rId10"/>
    <sheet xmlns:r="http://schemas.openxmlformats.org/officeDocument/2006/relationships" name="Long-Term Investment" sheetId="11" state="visible" r:id="rId11"/>
    <sheet xmlns:r="http://schemas.openxmlformats.org/officeDocument/2006/relationships" name="Accrued Expenses" sheetId="12" state="visible" r:id="rId12"/>
    <sheet xmlns:r="http://schemas.openxmlformats.org/officeDocument/2006/relationships" name="Convertible Notes Payable" sheetId="13" state="visible" r:id="rId13"/>
    <sheet xmlns:r="http://schemas.openxmlformats.org/officeDocument/2006/relationships" name="Related Parties Transactions" sheetId="14" state="visible" r:id="rId14"/>
    <sheet xmlns:r="http://schemas.openxmlformats.org/officeDocument/2006/relationships" name="Equity" sheetId="15" state="visible" r:id="rId15"/>
    <sheet xmlns:r="http://schemas.openxmlformats.org/officeDocument/2006/relationships" name="Income Tax"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Pro Forma Financial Stat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Long-Term Investment (Tables)" sheetId="22" state="visible" r:id="rId22"/>
    <sheet xmlns:r="http://schemas.openxmlformats.org/officeDocument/2006/relationships" name="Accrued Expenses (Tables)" sheetId="23" state="visible" r:id="rId23"/>
    <sheet xmlns:r="http://schemas.openxmlformats.org/officeDocument/2006/relationships" name="Related Parties Transactions (T" sheetId="24" state="visible" r:id="rId24"/>
    <sheet xmlns:r="http://schemas.openxmlformats.org/officeDocument/2006/relationships" name="Income Tax (Tables)" sheetId="25" state="visible" r:id="rId25"/>
    <sheet xmlns:r="http://schemas.openxmlformats.org/officeDocument/2006/relationships" name="Loss per Share (Tables)" sheetId="26" state="visible" r:id="rId26"/>
    <sheet xmlns:r="http://schemas.openxmlformats.org/officeDocument/2006/relationships" name="Pro Forma Financial Statements "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Going Concern (Details)" sheetId="30" state="visible" r:id="rId30"/>
    <sheet xmlns:r="http://schemas.openxmlformats.org/officeDocument/2006/relationships" name="Collaborative Agreements (Detai" sheetId="31" state="visible" r:id="rId31"/>
    <sheet xmlns:r="http://schemas.openxmlformats.org/officeDocument/2006/relationships" name="Long-Term Investment (Details)" sheetId="32" state="visible" r:id="rId32"/>
    <sheet xmlns:r="http://schemas.openxmlformats.org/officeDocument/2006/relationships" name="Long-Term Investment (Details 1" sheetId="33" state="visible" r:id="rId33"/>
    <sheet xmlns:r="http://schemas.openxmlformats.org/officeDocument/2006/relationships" name="Long-Term Investment (Details 2" sheetId="34" state="visible" r:id="rId34"/>
    <sheet xmlns:r="http://schemas.openxmlformats.org/officeDocument/2006/relationships" name="Long-Term Investment (Details 3" sheetId="35" state="visible" r:id="rId35"/>
    <sheet xmlns:r="http://schemas.openxmlformats.org/officeDocument/2006/relationships" name="Long-Term Investment (Details 4" sheetId="36" state="visible" r:id="rId36"/>
    <sheet xmlns:r="http://schemas.openxmlformats.org/officeDocument/2006/relationships" name="Long-Term Investment (Details T" sheetId="37" state="visible" r:id="rId37"/>
    <sheet xmlns:r="http://schemas.openxmlformats.org/officeDocument/2006/relationships" name="Accrued Expenses (Details)" sheetId="38" state="visible" r:id="rId38"/>
    <sheet xmlns:r="http://schemas.openxmlformats.org/officeDocument/2006/relationships" name="Convertible Notes Payable (Deta" sheetId="39" state="visible" r:id="rId39"/>
    <sheet xmlns:r="http://schemas.openxmlformats.org/officeDocument/2006/relationships" name="Related Parties Transactions (D" sheetId="40" state="visible" r:id="rId40"/>
    <sheet xmlns:r="http://schemas.openxmlformats.org/officeDocument/2006/relationships" name="Related Parties Transactions _2" sheetId="41" state="visible" r:id="rId41"/>
    <sheet xmlns:r="http://schemas.openxmlformats.org/officeDocument/2006/relationships" name="Related Parties Transactions _3" sheetId="42" state="visible" r:id="rId42"/>
    <sheet xmlns:r="http://schemas.openxmlformats.org/officeDocument/2006/relationships" name="Related Parties Transactions _4" sheetId="43" state="visible" r:id="rId43"/>
    <sheet xmlns:r="http://schemas.openxmlformats.org/officeDocument/2006/relationships" name="Equity (Details)" sheetId="44" state="visible" r:id="rId44"/>
    <sheet xmlns:r="http://schemas.openxmlformats.org/officeDocument/2006/relationships" name="Income Tax (Details)" sheetId="45" state="visible" r:id="rId45"/>
    <sheet xmlns:r="http://schemas.openxmlformats.org/officeDocument/2006/relationships" name="Income Tax (Details 1)" sheetId="46" state="visible" r:id="rId46"/>
    <sheet xmlns:r="http://schemas.openxmlformats.org/officeDocument/2006/relationships" name="Income Tax (Details 2)" sheetId="47" state="visible" r:id="rId47"/>
    <sheet xmlns:r="http://schemas.openxmlformats.org/officeDocument/2006/relationships" name="Income Tax (Details Textual)" sheetId="48" state="visible" r:id="rId48"/>
    <sheet xmlns:r="http://schemas.openxmlformats.org/officeDocument/2006/relationships" name="Loss per Share (Details)" sheetId="49" state="visible" r:id="rId49"/>
    <sheet xmlns:r="http://schemas.openxmlformats.org/officeDocument/2006/relationships" name="Commitments and Contingencies (" sheetId="50" state="visible" r:id="rId50"/>
    <sheet xmlns:r="http://schemas.openxmlformats.org/officeDocument/2006/relationships" name="Pro Forma Financial Statement_2" sheetId="51" state="visible" r:id="rId51"/>
    <sheet xmlns:r="http://schemas.openxmlformats.org/officeDocument/2006/relationships" name="Pro Forma Financial Statement_3" sheetId="52" state="visible" r:id="rId52"/>
    <sheet xmlns:r="http://schemas.openxmlformats.org/officeDocument/2006/relationships" name="Pro Forma Financial Statement_4" sheetId="53" state="visible" r:id="rId53"/>
    <sheet xmlns:r="http://schemas.openxmlformats.org/officeDocument/2006/relationships" name="Pro Forma Financial Statement_5" sheetId="54" state="visible" r:id="rId54"/>
    <sheet xmlns:r="http://schemas.openxmlformats.org/officeDocument/2006/relationships" name="Pro Forma Financial Statement_6" sheetId="55" state="visible" r:id="rId55"/>
    <sheet xmlns:r="http://schemas.openxmlformats.org/officeDocument/2006/relationships" name="Pro Forma Financial Statement_7" sheetId="56" state="visible" r:id="rId56"/>
    <sheet xmlns:r="http://schemas.openxmlformats.org/officeDocument/2006/relationships" name="Pro Forma Financial Statement_8"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36">
  <si>
    <t>Document and Entity Information - USD ($)</t>
  </si>
  <si>
    <t>12 Months Ended</t>
  </si>
  <si>
    <t>Dec. 31, 2018</t>
  </si>
  <si>
    <t>Apr. 08, 2019</t>
  </si>
  <si>
    <t>Jun. 29, 2018</t>
  </si>
  <si>
    <t>Document and Entity Information [Abstract]</t>
  </si>
  <si>
    <t>Entity Registrant Name</t>
  </si>
  <si>
    <t>American BriVision (Holding) Corp</t>
  </si>
  <si>
    <t>Entity Central Index Key</t>
  </si>
  <si>
    <t>0001173313</t>
  </si>
  <si>
    <t>Amendment Flag</t>
  </si>
  <si>
    <t>false</t>
  </si>
  <si>
    <t>Trading Symbol</t>
  </si>
  <si>
    <t>ABVC</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Ex Transition Period</t>
  </si>
  <si>
    <t>Entity Small Business</t>
  </si>
  <si>
    <t>true</t>
  </si>
  <si>
    <t>Entity Shell Company</t>
  </si>
  <si>
    <t>Entity Emerging Growth Company</t>
  </si>
  <si>
    <t>Entity Public Float</t>
  </si>
  <si>
    <t>Entity Common Stock, Shares Outstanding</t>
  </si>
  <si>
    <t>Consolidated Balance Sheets - USD ($)</t>
  </si>
  <si>
    <t>Dec. 31, 2017</t>
  </si>
  <si>
    <t>Current assets</t>
  </si>
  <si>
    <t>Cash</t>
  </si>
  <si>
    <t>Restricted cash and cash equivalents</t>
  </si>
  <si>
    <t xml:space="preserve"> </t>
  </si>
  <si>
    <t>Receivable from collaboration partners - related parties</t>
  </si>
  <si>
    <t>Due from related parties</t>
  </si>
  <si>
    <t>Prepaid expenses</t>
  </si>
  <si>
    <t>Total Current Assets</t>
  </si>
  <si>
    <t>Total Assets</t>
  </si>
  <si>
    <t>Liabilities and Stockholders’ Deficit</t>
  </si>
  <si>
    <t>Accrued expense</t>
  </si>
  <si>
    <t>Due to related parties</t>
  </si>
  <si>
    <t>Convertible notes payable, current portion</t>
  </si>
  <si>
    <t>Convertible notes payable - related parties, current portion</t>
  </si>
  <si>
    <t>Total Current Liabilities</t>
  </si>
  <si>
    <t>Noncurrent Liabilities</t>
  </si>
  <si>
    <t>Convertible notes payable - related parties</t>
  </si>
  <si>
    <t>Accrued interest</t>
  </si>
  <si>
    <t>Total Liabilities</t>
  </si>
  <si>
    <t>Commitments and Contingencies</t>
  </si>
  <si>
    <t>Stockholders' deficit</t>
  </si>
  <si>
    <t>Common Stock 360,000,000 authorized at $0.001 par value; shares issued and outstanding 213,926,475 and 213,746,647 at December 31, 2018 and December 31,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Revenues</t>
  </si>
  <si>
    <t>Cost of revenues</t>
  </si>
  <si>
    <t>Gross profit</t>
  </si>
  <si>
    <t>Operating expenses</t>
  </si>
  <si>
    <t>Selling, general and administrative expenses</t>
  </si>
  <si>
    <t>Research and development expenses</t>
  </si>
  <si>
    <t>Stock based compensation</t>
  </si>
  <si>
    <t>Total operating expenses</t>
  </si>
  <si>
    <t>Loss from operations</t>
  </si>
  <si>
    <t>Other income (expense)</t>
  </si>
  <si>
    <t>Interest income</t>
  </si>
  <si>
    <t>Interest expense</t>
  </si>
  <si>
    <t>Investment loss</t>
  </si>
  <si>
    <t>Loss on investment in equity securities</t>
  </si>
  <si>
    <t>Total other expenses</t>
  </si>
  <si>
    <t>Loss before provision income tax</t>
  </si>
  <si>
    <t>Provision for income tax</t>
  </si>
  <si>
    <t>Net loss</t>
  </si>
  <si>
    <t>Net loss per share:</t>
  </si>
  <si>
    <t>Basic and diluted</t>
  </si>
  <si>
    <t>Weighted average number of common shares outstanding:</t>
  </si>
  <si>
    <t>Consolidated Statements of Stockholders' Equity (Deficit) - USD ($)</t>
  </si>
  <si>
    <t>Common Stock</t>
  </si>
  <si>
    <t>Total</t>
  </si>
  <si>
    <t>Balance at Dec. 31, 2016</t>
  </si>
  <si>
    <t>Balance, Shares at Dec. 31, 2016</t>
  </si>
  <si>
    <t>Issuance of common shares</t>
  </si>
  <si>
    <t>Issuance of common shares, Shares</t>
  </si>
  <si>
    <t>Capital contribution from related parties under common control</t>
  </si>
  <si>
    <t>Net loss for the period</t>
  </si>
  <si>
    <t>Balance at Dec. 31, 2017</t>
  </si>
  <si>
    <t>Balance, Shares at Dec. 31, 2017</t>
  </si>
  <si>
    <t>Balance at Dec. 31, 2018</t>
  </si>
  <si>
    <t>Balance, Shares at Dec. 31, 2018</t>
  </si>
  <si>
    <t>Consolidated Statements of Cash Flows - USD ($)</t>
  </si>
  <si>
    <t>Cash flows from operating activities</t>
  </si>
  <si>
    <t>Net loss from continuing operations</t>
  </si>
  <si>
    <t>Adjustments to reconcile net loss to net cash used in operating activities:</t>
  </si>
  <si>
    <t>Stock based compensation for nonemployees</t>
  </si>
  <si>
    <t>Changes in operating assets and liabilities:</t>
  </si>
  <si>
    <t>Decrease (increase) in prepaid expenses and deposits</t>
  </si>
  <si>
    <t>Decrease (increase) in due from related parties</t>
  </si>
  <si>
    <t>Increase (decrease) in accrued expenses and other current liabilities</t>
  </si>
  <si>
    <t>Increase (decrease) in due to related parties</t>
  </si>
  <si>
    <t>Net cash used in operating activities</t>
  </si>
  <si>
    <t>Cash flows from financing activities</t>
  </si>
  <si>
    <t>Proceeds from convertible notes</t>
  </si>
  <si>
    <t>Borrowings from related parties</t>
  </si>
  <si>
    <t>Repayment of borrowings from related parties</t>
  </si>
  <si>
    <t>Net cash provided by financing activities</t>
  </si>
  <si>
    <t>Effect of exchange rate changes on cash and cash equivalents</t>
  </si>
  <si>
    <t>Net increase (decrease) in cash and cash equivalents</t>
  </si>
  <si>
    <t>Cash and cash equivalents</t>
  </si>
  <si>
    <t>Beginning</t>
  </si>
  <si>
    <t>Ending</t>
  </si>
  <si>
    <t>Cash paid during the year for:</t>
  </si>
  <si>
    <t>Interest expense paid</t>
  </si>
  <si>
    <t>Income taxes paid</t>
  </si>
  <si>
    <t>Non-cash financing and investing activities</t>
  </si>
  <si>
    <t>Common shares issued for employees and consultants</t>
  </si>
  <si>
    <t>Common shares issued for due to related parties</t>
  </si>
  <si>
    <t>Organization and Description of Business</t>
  </si>
  <si>
    <t>Organization, Consolidation and Presentation of Financial Statements [Abstract]</t>
  </si>
  <si>
    <t>ORGANIZATION AND DESCRIPTION OF BUSINESS</t>
  </si>
  <si>
    <t>1.
ORGANIZATION AND DESCRIPTION OF BUSINESS American
BriVision (Holding) Corporation (the “Company” or “Holding entity”), a Nevada corporation, through the
Company’s operating entity, American BriVision Corporation (the “BriVision”), which was incorporated in July
2015 in the State of Delaware, engages in biotechnology and focuses on the development of new drugs and innovative medical devices
to fulfill unmet medical needs. The business model of the Company is to integrate research achievements from world-famous
institutions (such as Memorial Sloan Kettering Cancer Center (“MSKCC”) and MD Anderson Cancer Center), conduct clinical
trials of translational medicine for Proof of Concept (“POC”), out-license to international pharmaceutical companies,
and exploit global markets. BriVision had to predecessor operations prior to its formation on July 21, 2015. Reverse
Merger On
February 8, 2016, a Share Exchange Agreement (the “Share Exchange Agreement”) was entered into by and among American
BriVision (Holding) Corporation, American BriVision Corporation (“BriVision”), and Euro-Asia Investment &amp;
Finance Corp. Limited, a company incorporated under the laws of Hong Kong Special Administrative Region of the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the “Merger”). Pursuant
to the Merger, all of the issued and outstanding common shares of BriVision were converted, at an exchange ratio of 0.2536-for-1,
into an aggregate of 166,273,921(52,936,583pre-stock split) common shares of the Company and BriVision has become a wholly owned
subsidiary of the Company. The holders of Company’s Common Stock as of immediately prior to the Merger held an aggregate
of 205,519,223(65,431,144 pre-stock split) shares of Company’s Common Stock. Because of the exchange of the BriVision
Stock for the Acquisition Stock (the “Share Exchange”), BriVision has become a wholly owned subsidiary (the “Subsidiary”)
of the Company and there was a change of control of the Company following the closing. There were no warrants, options or other
equity instruments issued in connection with the share exchange agreement. Because of
the consummation of the Share Exchange, BriVision is now our wholly owned subsidiary and its shareholders own approximately 79.70%
of our issued and outstanding Common Stock. Following
the Share Exchange, we have abandoned our prior business plan and we are now pursuing BriVision’s historically
proposed businesses, which focus on the development of new drugs and innovative medical devices to fulfill unmet medical needs. The
business model of the Company is to integrate research achievements from world-famous institutions, conduct clinical trials of
translational medicine for Proof of Concept (“POC”), out-license to international pharmaceutical companies, and exploit
global markets. Accounting
Treatment of the Reverse Merger For
financial reporting purposes, the Share Exchange represents a “reverse merger” rather than a business combination
and BriVision is deemed the accounting acquirer in the transaction. The Share Exchange is being accounted for as
a reverse-merger and recapitalization. BriVision is the acquirer for financial reporting purposes and the Company is
the acquired company. Consequently, the assets and liabilities and the operations reflected in the historical financial statements
prior to the Share Exchange will be those of BriVision and recorded at the historical cost basis of BriVision.
In addition, the consolidated financial statements after completion of the Share Exchange will include the assets and liabilities
of the Company and BriVision, and the historical operations of BriVision and operations of the Combined Company from
the closing date of the Share Exchange. Merger As
disclosed in a registration statement on Form S-4 filed with the Securities and Exchange Commission (the “SEC”) on
July 23, 2018, as amended from time to time, the Company, BioLite Holding, Inc. (“BioLite”), BioKey, Inc. (“BioKey”),
BioLite Acquisition Corp., a direct wholly-owned subsidiary of Parent (“Merger Sub 1”), and BioKey Acquisition Corp.,
a direct wholly-owned subsidiary of Parent (“Merger Sub 2”) ( collectively referred
to as the “Parties”) On
February 8, 2019, the Parties of the Merger Agreement consummated the Merger transactions. Pursuant to the terms of the Merger
Agreement, BioLite and BioKey became two wholly-owned subsidiaries of the Company on February 8, 2019. As of the date of this
report, the Company is in the process of issuing shares of its Common Stock as Merger Consideration to the shareholders of BioLite
and BioKey pursuant to the registration statement (the “Registration Statement on S-4”) on Form S-4 Amendment No.
3 filed with the SEC on January 16, 2019 which became effective by operation of law on or about February 5, 2019.</t>
  </si>
  <si>
    <t>Summary of Significant Accounting Policies</t>
  </si>
  <si>
    <t>Accounting Policies [Abstract]</t>
  </si>
  <si>
    <t>SUMMARY OF SIGNIFICANT ACCOUNTING POLICIES</t>
  </si>
  <si>
    <t xml:space="preserve">2.
SUMMARY OF SIGNIFICANT ACCOUNTING POLICIES Basis
of Presentation The
accompanying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 Fiscal
Year The
Company changed its fiscal year from the period beginning on October 1st and ending on September 30th to the period beginning
on January 1st and ending on December 31st, beginning January 1, 2018. All references herein to a fiscal year prior to December
31, 2017 refer to the twelve months ended September 30th of such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Reclassifications Certain
classifications have been made to the prior year financial statements to conform to the current year presentation. The reclassification
had no impact on previously reported net loss or accumulated deficit. 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majority of the shareholders of the Company approved the amendment to Articles of Incorporation.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values of certain assets and liabilities of the Company, such as cash and cash equivalents, due from related parties,
accrued expenses, and due to related parties approximate fair value due to their relatively short maturities. The carrying value
of the Company’s convertible notes payable and accrued interest approximates their fair value as the terms of the borrowing
are consistent with current market rates. Cash
and Cash Equivalents The
Company considers highly liquid investments with maturities of three months or less, when purchased, to be cash equivalents. As
of December 31, 2018 and 2017, the Company’s cash and cash equivalents amounted $40,044 and $93,332, respectively. Some of
the Company’s cash deposits are held in financial institutions located in Taiwan where there is currently regulation mandated
on obligatory insurance of bank accounts. The Company believes this financial institution is of high credit quality. Restricted
Cash Equivalents Restricted
cash equivalents primarily consist of cash held in a reserve bank account in Taiwan.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Revenue
Recognition The
Company has yet to realize revenues from operations.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ceivable
from Collaboration Partners Receivable
from collaboration partners is stated at carrying value less estimates made for doubtful receivables. An allowance for impairment
of receivable from collaboration partner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s
of equity investments were $2,549,451 and $0 for the years ended December 31, 2018 and 2017, respectively. 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FASB ASC Topic 718 “Compensation-Stock Compensation”. Total employee stock-based compensation expenses were $0
for the years ended December 31, 2018 and 2017. The
Company accounted for stock-based compensation to non-employees in accordance with FASB ASC Topic 718 “Compensation-Stock
Compensation” and FASB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28,800 and $155,400 for the years ended December 31, 2018 and 2017, respectively. 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years ended December 31, 2018 and 2017. GAAP also provides guidance on de-recognition, classification, interest and penalties,
accounting in interim periods, disclosures and transition.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For
the years ended December 31, 2018 and 2017, the Company’s income tax expense amounted $1,850 and $830, respectively. Loss
Per Share of Common Stock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 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s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
Accounting Pronouncements In
February 2016, the Financial Accounting Standards Board (the “FASB”) issued ASU 2016-02, Leases (ASC 842), which was
amended by ASU 2018-11, Leases (ASC 842): Targeted Improvements. The new guidance requires lessee recognition on the balance sheet
of a right-of-use (ROU) asset and a lease liability, initially measured at the present value of the lease payments. It further
requires recognition in the income statement of a single lease cost, calculated so that the cost of the lease is allocated over
the lease term generally on a straight-line basis. Finally, it requires classification of all cash payments within operating activities
in the statement of cash flows. The standard is effective for public companies for fiscal years beginning after December 15, 2018
and early adoption is permitted. The standard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The Company anticipates
adopting this standard with an effective date of January 1, 2019 using the prospective adoption approach. The Company has evaluated
the changes from this standard to its future financial reporting and disclosures, and has designed and implemented related processes
and controls to address these changes. The Company believes the most significant effects relate to (1) the recognition of new
ROU assets and lease liabilities on its balance sheet for its office operating lease; and (2) providing significant new disclosures
about its leasing activities related to the amount, timing and uncertainty of cash flows arising from leases. The Company is continuing
its assessment, which may identify additional impacts this guidance will have on its financial statements and disclosure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t>
  </si>
  <si>
    <t>Going Concern</t>
  </si>
  <si>
    <t>Going Concern [Abstract]</t>
  </si>
  <si>
    <t>GOING CONCERN</t>
  </si>
  <si>
    <t>3.
GOING CONCERN The
accompanying consolidated financial statements have been prepared assuming the Company will continue as a going concern. The Company
has incurred losses since its inception resulting in an accumulated deficit of $19,877,901 and $15,776,598 as of December 31,
2018 and 2017, respectively, and incurred net loss of $4,101,303 and $4,242,860 for the years ended December 31, 2018 and 2017,
respectively. The Company also had working capital deficiency of $5,471,951 and $1,756,915 at December 31, 2018 and 2017, respectively.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upon signing of that agreement. In
order to continue as a going concern, the Company will need, among other things, additional capital resources. Management’s
plans to obtain such resources for the Company include (1) obtaining capital from the sale of its equity securities (2) short-term
and long-term borrowings from banks and third-parties, and (3) short-term borrowings from stockholders or other related party(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Collaborative Agreements</t>
  </si>
  <si>
    <t>Collaborative Agreements [Abstract]</t>
  </si>
  <si>
    <t>COLLABORATIVE AGREEMENTS</t>
  </si>
  <si>
    <t>4. COLLABORATIVE
AGREEMENTS Collaborative
agreement with BioLite Inc., a related party On
December 29, 2015, American BriVision Corporation entered into a collaborative agreement (the “BioLite Collaborative Agreement”)
with BioLite Inc. (the “BioLite”), a related party (See Note 8), pursuant to which BioLite granted BriVision sole
licensing rights for drug and therapeutic use of five products, including BLI-1005 CNS-Major Depressive Disorder, BLI-1008 CNS-Attention
Deficit Hyperactivity Disorder, BLI-1401-1 Anti-Tumor Combination Therapy-Solid Tumor with Anti-PD-1, BLI-1401-2 Anti-Tumor Combination
Therapy-Triple Negative Breast Cancer, and BLI-1501 Hematology-Chronic Lymphocytic Leukemia, in the U.S.A and Canada. Under the
BioLite Collaborative Agreement, BriVision should pay a total of $100,000,000 in cash or stock of BriVision with equivalent value,
according to the following schedule:
● upfront
payment shall upon the signing of this BioLite Collaborative Agreement: 3.5% of total payment. After receiving upfront payment
from BriVision, BioLite has to deliver all data to BriVision in one week.
●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 This
BioLite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 Pursuant
to the BioLite Collaborative Agreement, an upfront payment of $3,500,000 (the “Milestone Payment”), which is 3.5%
of total payments due under the BioLite Collaborative Agreement, was to be paid by the Company upon signing of that agreement.
On May 6, 2016, the Company and BioLite agreed to amend the BioLite Collaborative Agreement, through entry into the Milestone
Payment Agreement, whereby the Company agreed to pay the Milestone Payment to BioLite with $2,600,000 in cash and $900,000 in
the form of newly issued shares of its Common Stock, at the price of $1.60 per share, for an aggregate number of 562,500 shares.
The cash payment and shares issuance were completed in June 2016. Pursuant
to the BioLite Collaborative Agreement, the 6.5% of total payment, $6,500,000 shall be made upon the first IND submission which
was submitted in March 2016. On February 2017, the Company agreed to pay this amount to BioLite with $650,000 in cash and $5,850,000
in the form of newly issued shares of its Common Stock, at the price of $2.0 per share, for an aggregate number of 2,925,000 shares.
The cash payment and shares issuance were completed in February 2017. Pursuant
to the BioLite Collaborative Agreement, the 15% of total payment, $15,000,000 shall be made at the completion of first phase II
clinical trial. As of December 31, 2018, the first phase II clinical trial research has not completed yet. The
Company determined to fully expense the entire amount of $10,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is fully expensed as research and development expense. On
January 12, 2017, the Company entered into an Addendum (the “Addendum”) to the BioLite Collaborative Agreement which
was previously entered into with BioLite. Pursuant to the Addendum, the Company and BioLite agreed to include one more product,
namely, “Maitake Combination Therapy” as one of the Products defined in the BioLite Collaborative Agreement (the “Sixth
Product’) and defined the Territory of the Sixth Product to be worldwide and restate the Territory of the Five Products
to be the U.S.A and Canada. Co-Development
agreement with Rgene Corporation, a related party On
May 26, 2017, American BriVision Corporation entered into a co-development agreement (the “Co-Dev Agreement”) with
Rgene Corporation (the “Rgene”), a related party under common control by controlling beneficiary shareholder of YuanGene
Corporation and the Company (See Note 8). Pursuant to Co-Dev Agreement, BriVision and Rgene agreed to co-develop and commercialize
certain products that are included in the Sixth Product as defined in the Addendum. Under the terms of the Co-Dev Agreement, Rgene
should pay the Company $3,000,000 in cash or stock of Rgene with equivalent value by August 15, 2017. The payment is for the compensation
of BriVision’s past research efforts and contributions made by BriVision before the Co-Dev Agreement was signed and it does
not relate to any future commitments made by BriVision and Rgene in this Co-Dev Agreement. Besides of $3,000,000, the Company
is entitled to receive 50% of the future net licensing income or net sales profit earned by Rgene, if any, and any development
cost shall be equally shared by both BriVision and Rgene. On
June 1, 2017, the Company has delivered all research, technical, data and development data to Rgene. Since both Rgene and the
Company are related parties and under common control by a controlling beneficiary shareholder of Yuangene Corporation and the
Company, the Company has recorded the full amount of $3,000,000 in connection with the Co-Dev Agreement as additional paid-in
capital during the year ended September 30, 2017. During the year ended December 31, 2017, the Company has received $450,000 in
cash. On December 24, 2018, the Company received the remaining balance of $2,550,000 in the form of newly issued shares of Rgene’s
Common Stock, at the price of NT$50 (approximately equivalent to $1.60 per share), for an aggregate number of 1,530,000 shares,
which accounted for equity method long-term investment as of December 31, 2018. During the year ended December 31, 2018, the Company
has recognized investment loss of $549. On December 31, 2018, the Company has determined to fully write off this investment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f Rgene, additional funding requirements, and Rgene’s ability to remain in business. However, all
projects that have been initiated and scheduled will be continuously managed and supported by the Company and Rgene (See Note
5). Collaborative
agreement with BioFirst Corporation, a related party On
July 24, 2017, American BriVision Corporation entered into a collaborative agreement (the “BioFirst Collaborative Agreement”)
with BioFirst Corporation (“BioFirst”), pursuant to which BioFirst granted the Company the global licensing right
for medical use of the product (the “Product”): BFC-1401 Vitreous Substitute for Vitrectomy. BioFirst is a related
party to the Company because a controlling beneficiary shareholder of Yuangene Corporation and the Company is one of the directors
and Common Stock shareholders of BioFirst (See Note 8). Pursuant
to the BioFirst Collaborative Agreement, the Company will co-develop and commercialize the Product with BioFirst and pay BioFirst
in a total amount of $3,000,000 in cash or stock of the Company before September 30, 2018. The amount of $3,000,000 is in connection
with the compensation for BioFirst’s past research efforts and contributions made by BioFirst before the BioFirst Collaborative
Agreement was signed and it does not relate to any future commitments made by BioFirst and BriVision in this BioFirst Collaborative
Agreement. In addition, the Company is entitled to receive 50% of the future net licensing income or net sales profit, if any,
and any development cost shall be equally shared by both BriVision and BioFirst. On
September 25, 2017, BioFirst has delivered all research, technical, data and development data to BriVision. No payment has been
made by the Company as of the date of this report. The Company determined to fully expense the entire amount of $3,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of $3,000,000 is fully expensed as research and development expense during the
year ended September 30, 2017.</t>
  </si>
  <si>
    <t>Long-Term Investment</t>
  </si>
  <si>
    <t>Long-Term Investment [Abstract]</t>
  </si>
  <si>
    <t>LONG-TERM INVESTMENT</t>
  </si>
  <si>
    <t xml:space="preserve">5.
LONG-TERM INVESTMENT On
December 24, 2018, the Company received the remaining balance of $2,550,000 in the form of newly issued shares of Rgene’s
Common Stock, at the price of NT$50 (approximately equivalent to $1.60 per share), for an aggregate number of 1,530,000 shares(See
Note 4). As of December 31, 2018, the Company owns 23.90% common stock shares of Rgene, accounting for its equity interest using
the equity method to its equity investment as prescribed in ASC 323, Investments—Equity Method and Joint Ventures (“ASC
323”). Equity method adjustments include the Company’s proportionate share of investee’s income or loss and
other adjustments required by the equity method.
(1) The
ownership percentages of the investee are listed as follows:
Ownership percentage
December 31, December 31, Accounting
Name of related party 2018 2017 treatment
Rgene Corporation 23.90 % N/A Equity Method
(2) The
extent the investee relies on the company for its business are summarized as follows:
Name
of related party The
extent the investee relies on the Company for its business
Rgene Corporation Collaborating with the Company to develop and commercialize drugs
(3) Long-term
investment mainly consists of the following:
December 31, December 31,
2018 2017
Equity Method Investments, net of impairment
Rgene Corporation $ - N/A
Total $ - N/A
(4) Summarized
financial information for the Company’s equity method investee, Rgene, is as follows:
Balance Sheets
December 31, December 31,
Current Assets $ 98,168 N/A
Noncurrent Assets 14,779 N/A
Current Liabilities 261,685 N/A
Shareholders’ Deficit (148,738 ) N/A
Statements of operation
For the Years Ended December 31,
2018 2017
Net sales $ - N/A
Gross Profit - N/A
Net loss (120,065 ) N/A
Share of loss from investments accounted for using the equity method (549 ) N/A
(5) Losses
on Equity Investments The
components of losses on equity investments for each period were as follows:
For the Years Ended
2018 2017
Share of equity method investee losses $ (549 ) N/A
Impairments (2,549,451 ) N/A
Total losses on equity investments $ (2,550,000 ) N/A </t>
  </si>
  <si>
    <t>Accrued Expenses</t>
  </si>
  <si>
    <t>Payables and Accruals [Abstract]</t>
  </si>
  <si>
    <t>ACCRUED EXPENSES</t>
  </si>
  <si>
    <t xml:space="preserve">6.
ACCRUED EXPENSES Accrued
expenses as of December 31, 2018 and 2017 consisted of:
December 31, December 31,
Accrued payroll $ 444,400 $ 110,800
Accrued rent 4,941
Accrued interest expense – related party (Note 7) 18,868 17,460
Accrued expenses 87,240 42,667
Total $ 555,449 $ 170,927 </t>
  </si>
  <si>
    <t>Convertible Notes Payable</t>
  </si>
  <si>
    <t>Convertible Notes Payable [Abstract]</t>
  </si>
  <si>
    <t>CONVERTIBLE NOTES PAYABLE</t>
  </si>
  <si>
    <t>7. CONVERTIBLE NOTES PAYABLE On May 9, 2018, the Company issued an eighteen-month
term unsecured convertible promissory note (the "Yu and Wei Note") in an aggregate principal amount of $300,000 to
Guoliang Yu and Yingfei Wei Family Trust (the "Yu and Wei"), pursuant to which the Company received $300,000. The Yu
and Wei Note bears interest at 8% per annum. The Company shall pay to the Yu and Wei an amount in cash representing all outstanding
principal and accrued and unpaid interest on the Eighteenth (18) month anniversary of the issuance date of the Yu and Wei Note,
which is on November 8, 2019. In the event that the Company raises gross proceeds from the sale of its common stock of at least
$5,000,000 (an "Equity Offering") then within five days of the closing for such offering, the Company must repay the
outstanding amount of this Yu and Wei Note. At any time from the date hereof until this Yu and Wei Note has been satisfied, the
Yu and Wei may convert the unpaid and outstanding principal plus any accrued and unpaid interest and or default interest, if any,
into shares of 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Yu and Wei Note is outstanding, subject to adjustments set forth in the Yu and Wei Note. In accordance
with FASB ASC 470-20, the Company recognized none of the intrinsic value of embedded beneficial conversion feature present in the
Yu and Wei Note as of December 31, 2018. On June 27, 2018, the Company issued an
eighteen-month term unsecured convertible promissory note (the "Keypoint Note") in the aggregate principal amount of
$250,000 to Keypoint Technology Ltd. ("Keypoint"), a related party, pursuant to which the Company received $250,000.
The Keypoint Note bears interest at 8% per annum. The Company shall pay to the Keypoint an amount in cash representing all outstanding
principal and accrued and unpaid interest on the Eighteenth (18) month anniversary of the issuance date of the Keypoint Note, which
is on December 26, 2019. In the event that the Company raises gross proceeds from the sale of its common stock of at least $5,000,000
(an "Equity Offering") then within five days of the closing for such offering, the Company must repay the outstanding
amount of this Keypoint Note. At any time from the date hereof until this Keypoint Note has been satisfied, Keypoint may convert
the unpaid and outstanding principal plus any accrued and unpaid interest and or default interest, if any, into shares of 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Keypoint Note is outstanding, subject to adjustments set forth in the Keypoint Note. In accordance with FASB ASC 470-20, the Company
recognized none of the intrinsic value of embedded beneficial conversion feature present in the Keypoint Note as of December 31,
2018. On August 25, 2018, the Company issued
an eighteen-month term unsecured convertible promissory note (the "Odaira Note") in the aggregate principal amount
of $250,000 to the Company's director, Yoshinobu Odaira. ("Odaira), pursuant to which the Company received $250,000
on November 29, 2018. The Odaira Note bears interest at 8% per annum. The Company shall pay to the Odaira an amount in cash representing
all outstanding principal and accrued and unpaid interest on the Eighteenth (18) month anniversary of the issuance date of the
Odaira Note, which is on February 24, 2020. In the event that the Company raises gross proceeds from the sale of its common stock
of at least $5,000,000 (an "Equity Offering") then within five days of the closing for such offering, the Company must
repay the outstanding amount of this Odaira Note. At any time from the date hereof until this Odaira Note has been satisfied, Odaira
may convert the unpaid and outstanding principal plus any accrued and unpaid interest and or default interest, if any, into shares
of 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Odaira Note is outstanding, subject to adjustments set forth in the Odaira Note. In accordance with FASB ASC 470-20, the
Company recognized none of the intrinsic value of embedded beneficial conversion feature present in the Odaira Note as of December
31, 2018. As of December 31, 2018, the aggregate
carrying values of the convertible debentures and accrued convertible interest were $800,000 and $27,467, respectively. Interest
expense was $27,467 and $0 for the years ended December 31, 2018 and 2017, respectively.</t>
  </si>
  <si>
    <t>Related Parties Transactions</t>
  </si>
  <si>
    <t>Related Party Transactions [Abstract]</t>
  </si>
  <si>
    <t>RELATED PARTIES TRANSACTIONS</t>
  </si>
  <si>
    <t>8. RELATED PARTIES TRANSACTIONS The related parties of the company with
whom transactions are reported in these financial statements are as follows:
Name of entity or Individual Relationship with the Company and its subsidiaries
BioLite Inc. (the “BioLite”) Shareholder of the Company; entity controlled by controlling beneficiary shareholder of YuanGene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LionGene Corporation (the “LionGene”) Shareholder of the Company; entity controlled by controlling beneficiary shareholder of YuanGene
YuanGene Corporation (the “YuanGene”) Controlling beneficiary shareholder of the Company
AsianGene Corporation (the “AsianGene”) Shareholder; entity controlled by controlling beneficiary shareholder of YuanGene
Eugene Jiang Former President and Chairman
Keypoint Technology Ltd. (the “Keypoint’) The Chairman of Keypoint is Eugene Jiang’s mother.
Yoshinobu Odaira (the “Odaira”) Director of the Company
Euro-Asia Investment &amp; Finance Corp Ltd. (the “Euro-Asia”) Shareholder of the Company
Kimho Consultants Co., Ltd. (the “Kimho”) Shareholder of the Company
BioKey, Inc. (the “BioKey”) One of wholly-owned subsidiaries of ABVC upon closing of the Mergers on February 8, 2019 Other receivable - related parties Amount due from related parties consisted
of the following as of the periods indicated:
December 31, December 31,
2018 2017
BioFirst (Australia) $ 40,000 $ -
Total $ 40,000 $ - Due to related parties Amount due to related parties consisted
of the following as of the periods indicated:
December 31, December 31,
2018 2017
BioLite Inc. $ 58,684 $ 109,220
BioFirst Corporation 4,151,301 3,957,000
AsianGene Corporation 160,000 160,000
YuanGene Corporation 92,690 3,000
Eugene Jiang 100 100
Total $ 4,462,775 $ 4,229,320 Related party transactions
(1) During
the years ended December 31, 2018 and 2017, BioLite has advanced funds to the Company for working capital purpose. The advances
bear 0% interest rate and are due on demand. As of December 31,2018 and 2017, the outstanding advance balance was $58,684 and
$109,2220, respectively.
(2) On
January 26, 2017, the Company and BioFirst entered into a loan agreement for a total commitment (non-secured indebtedness) of
$950,000 to meet its working capital needs. Under the terms of the loan agreement, the loan bears interest at 1% per month (or
equivalent to 12% per annum) and the Company is required to pay interest monthly to the lender. The loan will be matured on February
1, 2018. As of December 31, 2018 and 2017, the outstanding loan balance is $692,980 and $950,000, and accrued interest is $281
and $17,460, respectively. Interest expenses in connection with this loan were $104,331 and $103,460 for the years ended December
31, 2018 and 2017, respectively.
(3) On
July 24, 2017, BriVision entered into a collaborative agreement (the “BioFirst Collaborative Agreement”) with BioFirst
(See Note 4). On September 25, 2017, BioFirst has delivered all research, technical, data and development data to BriVision, and
the Company has recorded the full amount of $3,000,000 due to BioFirst. No payment has been made by the Company as of the date
of this report.
(4) During
the years ended December 31, 2018 and 2017, BioFirst has also advanced funds to the Company for working capital purpose. The advances
bear 0% interest rate and are due on demand. As of December 31,2018 and 2017, the outstanding advance balance was $458,321 and
$7,000, respectively.
(5) In
September 2017, AsianGene entered an investment and equity transfer agreement (the “Investment and Equity Transfer Agreement”)
with Everfront Biotech Inc. (the “Everfront”), a third party. Pursuant to the Investment and Equity Transfer Agreement,
Everfront agreed to purchase 2,000,000 common shares of the Company owned by AsianGene at $1.60 per share in a total amount of
$3,200,000, of which $160,000 is due before September 15, 2017 and the remaining amount of $3,040,000 is due before December 15,
2017. AsianGene also agreed to loan the proceeds to the Company for working capital purpose. The non-secured loan bears 0% interest
rate and is due on demand. As of December 31, 2018 and 2017, the outstanding loan balance was $160,000 and accrued interest was
$12,866 and $0, respectively. Interest expenses in connection with this loan were $18,411 and $0 for the years ended December
31, 2018 and 2017, respectively.
(6) As
of December 31, 2018 and 2017, YuanGene Corporation has advanced an aggregate amount of $42,690 and $3,000, respectively, to the
Company for working capital purpose. The advances bear 0% interest rate and are due on demand.
(7) On
January 18, 2018, the Company and YuanGene entered into a loan agreement for a total of $50,000 to meet its working capital needs.
Under the terms of the loan agreement, the loan bears interest at 1% per month (or equivalent to 12% per annum) and the Company
is required to pay interest monthly to the lender. The maturity date of this loan is January 19, 2019. As of December 31, 2018
and December 31, 2017, the outstanding loan balance was $50,000 and $0, and accrued interest was $5,721 and $0, respectively.
Interest expenses in connection with this loan were $5,721 and $0 for the years ended December 31, 2018 and 2017, respectively.
(8) As of December 31, 2018 and December 31, 2017, the Chairman,
Eugene Jiang, of the Company has advanced an aggregate amount of $100 to the Company for working capital purpose. The advances
bear 0% interest rate and are due on demand.
(9) On
June 27, 2018, the Company issued an eighteen-month term unsecured convertible promissory note (the “Keypoint Note”)
in the aggregate principal amount of $250,000 to Keypoint Technology Ltd. (“Keypoint”) (See Note 7). The Company received
$250,000 which bears interest at 8% per annum. Interest expense in connection with this Keypoint Note was $10,222 and $0 for the
years ended December 31, 2018 and 2017, respectively.
(10) On August 25, 2018, the Company issued an eighteen-month
term unsecured convertible promissory note (the “Odaira Note”) in the aggregate principal amount of $250,000 to Yoshinobu
Odaira (“Odaira”) (See Note 7). The Company received $250,000 on November 29, 2018 which bears interest at 8% per
annum. Interest expense in connection with this Odaira Note was $1,778 and $0 for the years ended December 31, 2018 and 2017,
respectively.
(11) On January 1, 2017, Kimho Consultants Co., Ltd. and the Company entered into a service agreement
(the “Kimho Agreement”) for the maintenance of the listing in the U.S. stock exchange market. During the years ended
December 31, 2018 and 2017, the Company recognized non-employee stock based compensation expenses of $0 and $90,000 in connection
with the terms in the Kimho Agreement, respectively.
(12) On
January 1, 2017, Euro-Asia Investment &amp; Finance Corp Ltd. and the Company entered into a service agreement (the “Euro-Asia
Agreement”) for the maintenance of the listing in the U.S. stock exchange market. During the years ended December 31, 2018
and 2017, the Company recognized non-employee stock based compensation expenses of $0 and $60,000 in connection with the terms
in the Euro-Asia Agreement, respectively.
(13) During
the year ended December 31, 2017, the Company provided a one-time consulting service to LionGene Corporation for $70,000. Since
both LionGene and the Company are related parties and under common control by a controlling beneficiary shareholder of YuanGene
Corporation, the Company has recorded the full amount of $70,000 as additional paid-in capital during the year ended September
30, 2017.
(14) During
the year ended September 30, 2017, the Company entered an operating lease agreement with AsianGene for an office space in Taiwan
for the period from October 1, 2016 to July 31, 2017. The monthly base rent is approximately $5,000. Rent expenses under this
lease agreement amounted to $0 and $52,205 for the years ended December 31, 2018 and 2017, respectively.
(15) On
October 2, 2018, the Company and BioKey entered into an operating lease agreement for an office space in Fremont, California.
The lease can be terminated one month in advance provided with written notice. The monthly base rent is $800. Rent expenses under
this lease agreement amounted to $2,400 and $0 for the years ended December 31, 2018 and 2017, respectively.</t>
  </si>
  <si>
    <t>Equity</t>
  </si>
  <si>
    <t>Equity [Abstract]</t>
  </si>
  <si>
    <t>EQUITY</t>
  </si>
  <si>
    <t>9. EQUITY During October 2015, $350,000 of subscription
receivable was fully collected from the shareholders. On February 8, 2016, a Share Exchange Agreement
("Share Exchange Agreement") was entered into by and among American BriVision (Holding) Corporation (the "Company"),
American BriVision Corporation ("BriVision"), Euro-Asia Investment &amp; Finance Corp. Limited, a company incorporated
under the laws of Hong Kong Special Administrative Region of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or the Merger. Pursuant to the Merger, all of the
issued and outstanding shares of BriVision's Common Stock were converted, at an exchange ratio of 0.2536-for-1, into an aggregate
of 166,273,921(52,936,583 pre-stock split) shares of Company's Common Stock and BriVision beca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On February 17, 2016, pursuant to the 2016
Equity Incentive Plan (the "2016 Plan"), 157,050 (50,000 pre-stock split) shares were granted to the employees. On March 21, 2016, the Board of Directors
of the Company approved an amendment to Articles of Incorporation to effect a forward split at a ratio of 1 to 3:141 (the "Forward Stock Split")
and increase the number of our authorized shares of Common Stock, par value $0.001 per share, to 360,000,000, which was effective
on April 8, 2016. The majority of the shareholders of the
Company approved the amendment to Articles of Incorporation. On May 6, 2016, the Company and BioLite
agreed to amend the BioLite Collaborative Agreement, through entry into the Milestone Payment Agreement, whereby the Company has
agreed to issue shares of our Common Stock, at the price of $1.60 per share, for an aggregate number of 562,500 shares, as part
of our first installation of payment pursuant to the Milestone Payment. The shares issuance was completed in June 2016. On August 26, 2016, the Company issued
1,468,750 shares ("Shares") of the Company's Common Stock, par value $0.001 (the "Offering") to BioLite,
Inc., a non-U.S. accredited investor (the "Purchaser") pursuant to a certain Stock Purchase Agreement dated August
26, 2016 (the "SPA"). The Shares are exempt from the registration requirements of the Securities Act of 1933, as amended
(the "Securities Act"), pursuant to Regulation S of the Securities Act promulgated thereunder. The purchase price
per share of the Offering is $1.60. The net proceeds to the Company from the Offering are approximately $2,350,000. The proceeds
may be used for general corporate purposes. Pursuant to the BioLite Collaborative Agreement
(See Note 4), BriVision should pay a total of $100,000,000 in cash or stock of the Company with equivalent value according to the
milestone achieved. The agreement requires that 6.5% of total payment, $6,500,000 shall be made upon the first IND submission which
was submitted in March 2016. In February 2017, the Company remitted this amount to BioLite with $650,000 in cash and $5,850,000
in the form of newly issued shares of our Common Stock, at the price of $2.0 per share, for an aggregate number of 2,925,000 shares. On October 1, 2016, the Company entered
into a consulting agreement with Kazunori Kameyama ("Kameyama") for the provision of services related to the clinical
trials and other administrative work, public relation work, capital raising, trip coordination, In consideration for providing
such services, the Company agreed to indemnify the consultant in an amount of $150 per hour in cash up to $3,000 per month, and
issue to Kameyama the Company's Common Stock at $1.00 per share for any amount exceeding $3,000. The Company's stocks
shall be calculated and issued in December every year. On October 1, 2017, the Company and Kameyama agreed to extend the service
period for one more year expiring on September 30, 2018. As a result, the non-employee stock-based compensation related to this
consulting agreement was $28,800 and $5,400 for the years ended December 31, 2018 and 2017, respectively. On March 28, 2018, the
Company issued 4,828 shares of the Company's common stock at $1.60 per share in a total of $7,725 to Kameyama in connection
with this consulting agreement. On January 1, 2017, Euro-Asia Investment
&amp; Finance Corp Ltd. and the Company entered into a service agreement (the "Euro-Asia Agreement") for the maintenance
of the listing in the U.S. stock exchange market. During the years ended December 31, 2018 and 2017, the Company recognized non-employee
stock based compensation expenses of $0 and $60,000 in connection with the terms in the Euro-Asia Agreement, respectively. On March
28, 2018, the Company issued 50,000 shares of the Company's common stock at $1.60 per share in a total of $80,000 to Euro-Asia
in connection with the Euro-Asia Agreement. On January 1, 2017, Kimho Consultants Co.,
Ltd. and the Company entered into a service agreement (the "Kimho Agreement") for the maintenance of the listing in
the U.S. stock exchange market. During the years ended December 31, 2018 and 2017, the Company recognized non-employee stock based
compensation expenses of $0 and $90,000 in connection with the terms in the Kimho Agreement, respectively. On March 28, 2018, the
Company issued 75,000 shares of the Company's common stock at $1.60 per share in a total of $120,000 to Kimho in connection
with the Kimho Agreement. Pursuant to ASC 505-50-30, the transactions
with the non-employees were measured based on the fair value of the equity instruments issued as the Company determined that the
fair value of the equity instruments issued in a stock-based payment transaction with nonemployees was more reliably measurable
than the fair value of the consideration received. The Company measured the fair value of the equity instruments in these transactions
using the stock price on the date at which the commitments Kameyama, Euro-Asia, and Kimho for performance were rendered. On March 28, 2018, the Company also issued
an aggregate of 50,000 shares of the Company's common stock at $1.60 per share for salaries in a total of $80,000 to three
officers.</t>
  </si>
  <si>
    <t>Income Tax</t>
  </si>
  <si>
    <t>Income Tax Disclosure [Abstract]</t>
  </si>
  <si>
    <t>INCOME TAX</t>
  </si>
  <si>
    <t>10. INCOME TAX The Company files income tax returns in
the U.S. federal jurisdiction, and various state and local jurisdictions. The Company is no longer subject to U.S. federal, state
and local income tax examinations by tax authorities for years before 2013. On December 22, 2017 H.R. 1, originally
known as the Tax Cuts and Jobs Act, (the "Tax Act") was enacted. Among the significant changes to the U.S. Internal
Revenue Code, the Tax Act lowers the U.S. federal corporate income tax rate ("Federal Tax Rate") from 35% to 21% effective
January 1, 2018. The 21% Federal Tax Rate will apply to earnings reported for the full 2018 fiscal year. In addition, the Company
must re-measure its net deferred tax assets and liabilities using the Federal Tax Rate that will apply when these amounts are expected
to reverse. As of December 31, 2017, the Company can determine a reasonable estimate for certain effects of tax reform and recorded
that estimate as a provisional amount. The provisional remeasurement of the deferred tax assets and allowance valuation of deferred
tax assets at December 31, 2017 resulted in a net effect of $0 discrete tax expenses (benefit) which lowered the effective tax
rate by 14% for the year ended December 31, 2017. The provisional remeasurement amount is anticipated to change as data becomes
available allowing more accurate scheduling of the deferred tax assets and liabilities primarily related to net operating loss
carryover. Components of income tax (benefits) for
the twelve months ended December 31, 2018 and 2017 are as follows:
Year ended Year ended
Federal State Total Federal State Total
Current $ - $ 1,850 $ 1,850 $ - $ 830 $ 830
Deferred - - - - - -
$ - $ 1,850 $ 1,850 $ - $ 830 $ 830 Significant components of the Company's
deferred tax accounts at December 31, 2018 and September 30, 2017:
Deferred Tax Account - noncurrent: December 31, December 31,
Tax losses carryforwards $ 913,954 $ 594,501
Less: Valuation allowance (913,954 ) (594,501 )
Total deferred tax account - noncurrent $ - $ - The difference between the effective rate
reflected in the provision for income taxes on loss before taxes and the amounts determined by applying the applicable statutory
U.S. tax rate are analyzed below:
Years ended
2018 2017
Statutory federal tax benefit, net of state tax effects 19 % 31 %
State income taxes 8.84 % 8.84 %
Provisional remeasurement of deferred taxes - % (13 )%
Nondeductible/nontaxable items (1 )% (4 )%
Change in valuation allowance (26.84 )% (22.84 )%
Effective income tax rate 0 % 0 %</t>
  </si>
  <si>
    <t>Loss per Share</t>
  </si>
  <si>
    <t>Earnings Per Share [Abstract]</t>
  </si>
  <si>
    <t>LOSS PER SHARE</t>
  </si>
  <si>
    <t>11. LOSS PER SHARE Basic loss per share is computed by dividing
net loss by the weighted-average number of common shares outstanding during the year. Diluted loss per share is computed by dividing
net loss by the weighted-average number of common shares and dilutive potential common shares outstanding during the years ended
December 31, 2018 and 2017.
Years Ended December 31,
2018 2017
Numerator:
Net loss $ (4,101,303 ) $ (4,242,860 )
Denominator:
Weighted-average shares outstanding:
Weighted-average shares outstanding - Basic 213,884,105 213,321,921
Stock options - -
Weighted-average shares outstanding - Diluted 213,884,105 213,321,921
Loss per share
-Basic $ (0.02 ) $ (0.02 )
-Diluted $ (0.02 ) $ (0.02 ) Diluted loss per share takes into account the
potential dilution that could occur if securities or other contracts to issue Common Stock were exercised and converted into Common
Stock.</t>
  </si>
  <si>
    <t>Commitments and Contingencies Disclosure [Abstract]</t>
  </si>
  <si>
    <t>COMMITMENTS AND CONTINGENCIES</t>
  </si>
  <si>
    <t xml:space="preserve">12. COMMITMENTS AND CONTINGENCIES Operating Commitment The Company leased an office space in Taiwan
under non-cancelable operating leases expired on June 30, 2018. As of December 31, 2018, there was no future minimum lease payments
under non-cancelable operating and capital leases. Rental expense was $7,497 and $49,245 for the
years ended December 31, 2018 and 2017, respectively. </t>
  </si>
  <si>
    <t>Pro Forma Financial Statements</t>
  </si>
  <si>
    <t>Business Combinations [Abstract]</t>
  </si>
  <si>
    <t>13. PRO FORMA FINANCIAL STATEMENTS On January 31, 2018, American BriVision
(Holding) Corporation (“ABVC”, the “Company”) entered into an agreement and plan of merger (the “Merger
Agreement”) with BioLite Holding, Inc. (“BioLite”), a Nevada corporation, BioKey, Inc. (“BioKey”),
a California corporation, BioLite Acquisition Corp. (“Merger Sub 1”), a Nevada corporation and wholly-owned subsidiary
of the Company, and BioKey Acquisition Corp. (“Merger Sub 2”), a California corporation and wholly-owned subsidiary
of the Company. Pursuant to the Merger Agreement, on or
before the Closing of the Merger, each issued and outstanding share of BioLite shall be converted into the right to receive one
point eighty-two (1.82) validly issued, fully-paid and non-assessable shares of the Company and all shares of BioLite shall be
cancelled and cease to exist. Also on or before the Closing of the Merger, each issued and outstanding share of BioKey shall be
converted into the right to receive one (1) validly issued, fully-paid and non-assessable share of the Company and all shares of
BioKey shall be cancelled and cease to exist. Simultaneously upon Closing, BioLite and Merger Sub 1 shall merge together with Merger
Sub 1’s articles of incorporation and bylaws as the surviving corporation’s (the “BioLite Surviving Corporation”)
articles of incorporation and bylaws and all shares of Merger Sub 1 shall be converted into one share of Common Stock of the BioLite
Surviving Corporation, which shall remain a wholly-owned subsidiary of the Company. In addition, upon Closing, BioKey and Merger
Sub 2 shall merge together with Merger Sub 2’s articles of incorporation and bylaws as the surviving corporation’s
(the “BioKey Surviving Corporation’s”) articles of incorporation and bylaws and all shares of Merger Sub 2 shall
be converted into one share of Common Stock of the BioKey Surviving Corporation, which shall remain a wholly-owned subsidiary of
the Company. The following unaudited pro forma condensed
consolidated combined financial statements reflect the combination of the historical consolidated results of ABVC and its subsidiaries,
BioLite, and BioKey on a pro forma basis to give effect to the Merger Agreement. The unaudited
pro forma condensed consolidated combined balance sheet of the combined company is based on (i) the audited historical consolidated
balance sheet of ABVC as of December 31, 2018, (ii) the audited historical balance sheet of BioLite as of December 31,
2018, and the (iii) the audited historical balance sheet of BioKey as of December 31, 2018, and includes pro forma adjustments
as of the Merger had occurred on December 31, 2018. The unaudited
pro forma condensed consolidated combined statement of operations of the combined company are based on the following details,
and includes pro forma adjustments as of the Merger had occurred on January 1, 2018.
(i) the
unaudited historical consolidated statement of operations of ABVC for the year ended December 31, 2018.
(ii) the
audited historical statement of operations of BioLite for the year ended December 31, 2018.
(iii) the
audited historical statement of operations of BioKey for the year ended December 31, 2018. The unaudited
pro forma data presented herein reflects events that are directly attributable to the described transactions, factually supportable,
and as it relates to the unaudited pro forma condensed consolidated combined statement of operations, expected to have a continuing
impact. The unaudited pro forma data presented herein also reflects certain assumptions which management believes are reasonable.
Such pro forma data is not necessarily indicative of financial results that would have been attained had the described transactions
occurred on the dates indicated above, or the results of the combined company that may be achieved in the future. The adjustments
are based on currently available information and certain estimates and assumptions. Therefore, the actual results may differ from
the pro forma results indicated herein. However, management believes that the assumptions provide a reasonable basis for presenting
the significant effects of the transactions as contemplated and that the pro forma adjustments give appropriate effect to those
assumptions and are properly applied in the unaudited pro forma condensed consolidated combined financial statements. The unaudited
pro forma condensed consolidated combined financial statements are provided for illustrative purposes only and are not intended
to represent or be indicative of the consolidated results of operations or consolidated financial position of the combined company
that would have been recorded had the Merger been completed as of the dates presented, and they should not be taken as representative
of the expected future results of operations or financial position of the combined company. The unaudited pro forma condensed consolidated
combined financial statements do not reflect the impacts of any potential operational efficiencies, asset dispositions, cost savings
or economies of scale that the combined company may achieve with respect to the operations of the combined company. Additionally,
the unaudited pro forma condensed consolidated combined statement of operations does not include non-recurring charges
or credits, and the related tax effects, which result directly from the Merger. UNAUDITED PRO
FORMA CONDENSED CONSOLIDATED COMBINED BALANCE SHEET AS OF DECEMBER
31, 2018
Pro Forma Pro Forma
ABVC BioKey BioLite Adjustment Note Combined
ASSETS
Current Assets
Cash and cash equivalents $ 40,044 $ 636,666 $ 186,644 - $ 863,354
Restricted cash and cash equivalents 16,093 - - - 16,093
Accounts receivable, net - 43,204 - - 43,204
Accounts receivable - related parties, net - 147,848 - - 147,848
Other receivable - - 39,005 - 39,005
Due from related parties 40,000 - 79,287 (59,810 ) {f} 59,477
Inventory - - 1,318 - 1,318
Prepaid expense and other current assets 136 - 223,759 - 223,895
Total Current Assets 96,273 827,718 530,013 (59,810 ) 1,394,194
Property and equipment, net - 58,150 510,066 568,216
Goodwill, net - - - 43,531,445 {e} 43,531,445
Long-term investments - - 3,488,169 3,448,169
Deferred tax assets - - 1,347,995 1,347,995
Security Deposits - 10,440 27,418 37,858
Total Assets $ 96,273 $ 896,308 $ 5,903,661 $ 43,471,635 $ 50,367,877
LIABILITIES AND EQUITY
Current Liabilities
Short-term bank loan - - 899,250 - 899,250
Long-term bank loan - current portion - - 39,835 - 39,835
Notes payable - - 510,447 - 510,447
Accrued expenses and other current liabilities 555,449 83,026 687,709 - 1,326,184
Due to related parties 4,462,775 - 3,341,005 (58,684 ) {f} 7,745,096
Convertible notes payable 300,000 - - 300,000
Convertible notes payable - related parties 250,000 - - 250,000
Total Current Liabilities 5,568,224 83,026 5,478,246 (58,684 ) 11,070,812
Long-term bank loan - - 15,257 - 15,257
Tenant security deposit - 2,880 - - 2,880
Convertible notes payable - - - - -
Convertible notes payable - related parties 250,000 - - - 250,000
Accrued interest 27,467 - - - 27,467
Total Liabilities 5,845,691 85,906 5,493,503 (58,684 ) 11,366,416
Equity
Preferred stock - 18,633,097 - (18,633,097 ) {c} -
Common stock 213,927 774,293 4,121 (4,121 ) {a} 318,486
74,998 {a}
(771,793 ) {b}
7,428 {b}
22,133 {c}
Additional paid-in capital 13,914,556 82,265 10,862,995 (70,877 ) {a} 59,018,959
(82,265 ) {e}
44,312,285 {e}
(10,000,000 ) {g}
Stock subscription receivable - (1,667 ) - 1,667 {e} -
Accumulated deficit (19,877,901 ) (18,677,586 ) (11,445,109 ) 18,677,586 {e} (12,209,446 )
6,817,848 {g}
2,295,716 {h}
10,000,000 {g}
Other comprehensive income - - 670,541 (14,689 ) {g,h} 655,852
Treasury stock - - - (6,750,000 ) {g} (9,100,000 )
(2,350,000 ) {h}
Total Stockholders’ deficit (5,749,418 ) 810,402 92,548 43,530,319 38,683,851
Noncontrolling interest - - 317,610 - 317,610
Total Equity (5,749,418 ) 810,402 410,158 43,530,319 39,001,461
Total Liabilities and Equity $ 96,273 $ 896,308 $ 5,903,661 $ 43,471,635 50,367,877 UNAUDITED PRO
FORMA CONDENSED CONSOLIDATED STATEMENTS OF OPERATIONS FOR THE YEAR
ENDED DECEMBER 31, 2018
Pro Forma Pro Forma
ABVC BioKey BioLite Adjustment Note Combined
Revenues $ - $ 510,197 $ 6,956 $ 517,153
Cost of revenues - 4,809 185,280 190,089
Gross profit - 505,388 (178,324 ) 327,064
Operating expenses
Selling, general and administrative expenses 695,148 669,322 893,570 2,258,040
Research and development expenses 669,668 430,917 319,053 1,419,638
Stock based compensation 28,800 - - 28,800
Total operating expenses 1,393,616 1,100,239 1,212,623 3,706,478
Loss from operations (1,393,616 ) (594,851 ) (1,390,947 ) (3,379,414 )
Other income (expense)
Interest income 93 4,598 5,119 9,810
Interest expense (155,930 ) - (306,821 ) (462,751 )
Rental income - - 11,924 11,924
Impairment loss - - (63,663 ) (63,663 )
Investment loss (549 ) - (395,476 ) (396,025 )
Gain/Loss on foreign exchange changes - - 7,307 7,307
Gain/Loss on investment in equity securities (2,549,451 ) - (192,463 ) (2,741,914 )
Other income (expense) - 630 (5,154 ) (4,524 )
Total other income (expenses) (2,705,837 ) 5,228 (939,227 ) (3,639,836 )
Loss before provision for income tax (4,099,453 ) (589,623 ) (2,330,174 ) (7,019,250 )
Provision for income tax (benefit) 1,850 800 (366,947 ) (364,297 )
Net loss (4,101,303 ) (590,423 ) (1,963,227 ) (6,654,953 )
Net loss attributable to noncontrolling interests - - 489,151 489,151
Net loss attributable to ABVC and subsidiaries (4,101,303 ) (590,423 ) (1,474,067 ) (7,144,104 )
Foreign currency translation adjustment - - 86,786 86,786
Comprehensive Income (Loss) $ (4,101,303 ) $ (590,423 ) $ (1,560,862 ) $ (7,230,890 )
Net loss per share attributable to common stockholders
Basic and diluted $ (0.02 ) $ (0.03 )
Weighted average number of common shares outstanding
Basic and diluted 213,884,105 214,156,988 Notes
to the Unaudited Pro Forma Condensed Consolidated Combined Financial Statements 1. Basis of Presentation The unaudited
pro forma condensed consolidated combined balance sheet as of December 31, 2018 is based on the audited consolidated balance sheet
of ABVC, the audited consolidated balance sheet of BioLite, and the audited balance sheet of BioKey as if the Merger had occurred
on December 31, 2018. The unaudited
pro forma condensed consolidated combined statement of operations for the year ended December 31, 2018 is based on the audited
consolidated statement of operations of ABVC for the year ended December 31, 2018, the audited consolidated statement of operations
of BioLite for the year ended December 31, 2018, and the audited statement of operations of BioKey for the year ended December
31, 2018, as if the Merger had occurred on January 1, 2018. BioLite and the
Company are related parties because the two companies are under common control by Dr. Tsung-Shann Jiang. 2. Pro Forma Adjustments The
following adjustments were made in the preparation of the audited pro forma condensed consolidated combined balance sheet and unaudited
pro forma condensed consolidated combined statements of operations:
{a} Reconciliation
of ABVC common stock to be issued to BioLite shareholders:
BioLite Outstanding shares as of December 31, 2018 41,207,444
Exchange of each BioLite share of common stock outstanding as of December 31, 2018, for 1.82 shares of ABVC common stock 1.82
ABVC common stock to be issued to BioLite as a result of the Merger 74,997,548
Par value $0.001 per share of ABVC $ 74,998
{b} ABVC
common stock to be issued to BioKey shareholders in exchange of BioKey’s common stock outstanding:
BioKey Outstanding shares as of December 31, 2018 7,428,134
Exchange of each BioKey share of common stock outstanding as of December 31, 2018, for one share of ABVC common stock 1
ABVC common stock to be issued to BioKey as a result of the Merger 7,428,134
Par value $0.001 per share of ABVC $ 7,428
{c} ABVC
common stock to be issued to BioKey shareholders in exchange of BioKey’s preferred stock outstanding:
BioKey Outstanding shares as of December 31, 2018
7,000,000 shares of Series A 7,000,000
1,160,000 shares of Series B 1,160,000
13,973,097 shares of Series C 13,973,097
BioKey’s total shares of preferred stock outstanding as of December 31, 2018 22,133,097
Exchange of each BioKey share of preferred stock outstanding as of December 31, 2018, for one share of ABVC common stock 1
ABVC common stock to be issued to BioKey as a result of the Merger 22,133,097
Par value $0.001 per share of ABVC $ 22,133
{d} Common
stock outstanding as of December 31, 2018 following the Merger:
ABVC common stock issued as of December 31, 2018 213,926,475
ABVC common stock held by BioLite pursuant to the BioLite Collaborative Agreement (see Note {g}) (3,487,500 )
ABVC common stock held by BioLite for cash issuance (see Note {h}) (1,468,750 )
ABVC common stock to be issued to BioLite as a result of the Merger 74,997,548
ABVC common stock to be issued to BioKey as a result of the Merger 29,561,231
Total common stock of the combined company outstanding following the Merger 313,529,004
{e} Unless
otherwise noted, adjustments to reflect the elimination of BioKey’s total equity, the estimated value of consideration to
be paid in the Merger and to adjust, where required, the historical book values of BioKey’s assets and liabilities as of
December 31, 2018 to the preliminary estimated fair value, in accordance with the acquisition method of accounting. The preliminary
valuations were determined as of and, where applicable, are based on the bid-and-ask share price of ABVC common stock on
the final day of trading, February 5, 2019. The fair value of the consideration given and assets and liabilities acquired will
be determined based on the underlying fair values as of the February 5, 2019.
Purchase consideration:
Common stock (1) $ 44,341,847
Estimated Fair Value of Assets Acquired:
Cash and cash equivalents $ 636,666
Accounts receivable 43,204
Accounts receivable - related parties 147,848
Property and equipment 58,150
Security deposits 10,440
Total assets acquired $ 896,308
Estimated Fair Value of Liabilities Assumed:
Due to shareholders $
Accrued expenses and other current liabilities 83,026
Tenant security deposit 2,880
Total liabilities assumed $ 85,906
Total net assets acquired $ 810,402
Goodwill as a result of the Merger $ 43,531,445
(1) 29,561,231
shares of ABVC common stock to be issued to BioKey in connection with the Merger. Those shares were valued at $1.50 per share,
the closing share price of ABVC on February 5, 2019.
{f} As
of December 31, 2018, BioLite had $59,810 due from ABVC; and ABVC had $58,684 due to BioLite. The difference was mainly due to
the translation adjustment, which would be reflected in accumulated other comprehensive income in equity section.
{g} Collaborative
agreement with BioLite Inc., a related party On December 29, 2015, American
BriVision Corporation (“BriVision”) entered into a collaborative agreement (the “BioLite Collaborative Agreement”)
with BioLite, a related party, pursuant to which BioLite granted BriVision sole licensing rights for drug and therapeutic use of
five products, including BLI-1005 CNS-Major Depressive Disorder, BLI-1008 CNS-Attention Deficit Hyperactivity Disorder, BLI-1401-1
Anti-Tumor Combination Therapy-Solid Tumor with Anti-PD-1, BLI-1401-2 Anti-Tumor Combination Therapy-Triple Negative Breast Cancer,
and BLI-1501 Hematology-Chronic Lymphocytic Leukemia, in the U.S.A and Canada. Under the BioLite Collaborative Agreement, BriVision
should pay a total of $100,000,000 in cash or stock of BriVision with equivalent value, according to the following schedule:
● upfront
payment shall upon the signing of this BioLite Collaborative Agreement: 3.5% of total payment. After receiving upfront payment
from BriVision, BioLite has to deliver all data to BriVision in one week.
●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 This BioLite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 Pursuant to the BioLite Collaborative
Agreement, an upfront payment of $3,500,000 (the “Milestone Payment”), which is 3.5% of total payments due under the
BioLite Collaborative Agreement, was to be paid by BriVision upon signing of that agreement. On May 6, 2016, BriVision and BioLite
agreed to amend the BioLite Collaborative Agreement, through entry into the Milestone Payment Agreement, whereby BriVision agreed
to pay the Milestone Payment to BioLite with $2,600,000 in cash and $900,000 in the form of newly issued shares of its common stock,
at the price of $1.60 per share, for an aggregate number of 562,500 shares. The cash payment and shares issuance were completed
in June 2016. Pursuant to the BioLite Collaborative
Agreement, the 6.5% of total payment, $6,500,000 shall be made upon the first IND submission which was submitted in March 2016.
On February 2017, BriVision agreed to pay this amount to BioLite with $650,000 in cash and $5,850,000 in the form of newly issued
shares of its common stock, at the price of $2.0 per share, for an aggregate number of 2,925,000 shares. The cash payment and shares
issuance were completed in February 2017. Pursuant to the BioLite Collaborative
Agreement, the 15% of total payment, $15,000,000 shall be made at the completion of first phase II clinical trial. As of December
31, 2018 and, 2017, the first phase II clinical trial research has not completed yet. The aggregate common stock shares
of American BriVision Corporation issued to BioLite pursuant to the BioLite Collaborative Agreement was 3,487,500 shares, the value
of which was $6,750,000. The unaudited pro forma adjustments were made as if the Merger occurred on December 31, 2018. As such,
these common stock shares of ABVC held by BioLite shall not be treated as outstanding shares, and shall be reflected as treasury
shares. The corresponding long-term investment of BioLite has been written off in full amount, included in the accumulated deficit
as of December 31, 2018. Such amount has been eliminated in the pro forma condensed balance sheet. Investment loss recognized as
a result of the write-off amounted to $4,313,725 for the year ended December 31, 2018. Such amount has been eliminated in the pro
forma condensed statement of operations. American BriVision Corporation
determined to fully expense the entire amount of $10,000,000 according to ASC 730-10-25-1. The entire amount is fully expensed
as research and development expense during the year ended December 31, 2016, included in the accumulated deficit of ABVC as of
December 31, 2018. The aggregate amount of $10,000,000 was recorded and remained as additional paid-in capital on BioLite as of
December 31, 2018. Such amount has been eliminated in the pro forma condensed balance sheet.
{h} On
August 26, 2016, ABVC issued 1,468,750 shares of common stock, par value $0.001 to BioLite pursuant to a certain Stock Purchase
Agreement dated August 26, 2016. The purchase price per share of the Offering is $1.60. The net proceeds to the Company from the
Offering are approximately $2,350,000. The unaudited pro forma adjustments were made as if the Merger occurred on December
31, 2018. As such, these common stock shares of ABVC held by BioLite shall be treated be treated as outstanding shares, and shall
be reflected as treasury shares. The corresponding long-term investment of BioLite has been written off in full amount, included
in the accumulated deficit as of December 31, 2018. Such amount has been eliminated in the pro forma condensed balance sheet.</t>
  </si>
  <si>
    <t>Subsequent Events</t>
  </si>
  <si>
    <t>Subsequent Events [Abstract]</t>
  </si>
  <si>
    <t>SUBSEQUENT EVENTS</t>
  </si>
  <si>
    <t xml:space="preserve">14. SUBSEQUENT EVENTS On January 21, 2019, the Company received
a loan in the amount of $500,000 from Cathay Bank (the “Bank”) pursuant to a business loan agreement (the “Loan
Agreement”) entered by and between the Company and Bank on January 8, 2019 and a promissory note (the “Note”)
executed by the Company on the same day. The Loan Agreement provides for a revolving line of credit in the principal amount of
$1,000,000 with a maturity date (the “Maturity Date”) of January 1, 2020. The Note executed in connection with the
Loan Agreement bears an interest rate (the “Regular Interest Rate”) equal to the sum of one percent (1%) and the prime
rate as published in the Wall Street Journal (the “Index”) and the accrued interest shall become payable each month
from February 1, 2019. Pursuant to the Note, the Company shall pay the entire outstanding principal plus accrued unpaid interest
on the Maturity Date and may prepay portion or all of the Note before the Maturity Date without penalty. If the Company defaults
on the Note, the default interest rate shall become five percent (5%) plus the Regular Interest Rate. In connection with the Note and Loan Agreement,
on January 8, 2019, each of Dr. Tsung Shann Jiang and Dr. George Lee, executed a commercial guaranty (the “Guaranty”)
to guaranty the loans for the Company pursuant to the Loan Agreement and Note, severally and individually, in the amount not exceeding
$500,000 each until the entire Note plus interest are fully paid and satisfied. Dr. Tsung Shann Jiang is the Chairman and Chief
Executive Officer of BioLite Holding, Inc. and Dr. George Lee serves as the Chairman of the board of directors of BioKey, Inc,
which became a wholly-owned subsidiaries of the Company effective by operation of law on or about February 5, 2019. In addition, on January 8, 2019, each of
the Company and BriVision, a wholly-owned subsidiary of the Company, signed a commercial security agreement (the “Security
Agreement”) to secure the loans under the Loan Agreement and the Note. Pursuant to the Security Agreements, each of the Company
and BriVision (each, a “Grantor”, and collectively, the “Grantors”) granted security interest in the collaterals
as defined therein, comprised of almost all of the assets of each Grantor, to secure such loans for the benefit of the Bank. The Company has evaluated subsequent events
through the date which the financial statements were available to be issued. All subsequent events requiring recognition as of
December 31, 2018 have been incorporated into these financial statements and there are no subsequent events that require disclosure
in accordance with FASB ASC Topic 855, “Subsequent Events.” </t>
  </si>
  <si>
    <t>Summary of Significant Accounting Policies (Policies)</t>
  </si>
  <si>
    <t>Basis of Presentation</t>
  </si>
  <si>
    <t>Basis
of Presentation The
accompanying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t>
  </si>
  <si>
    <t>Fiscal Year</t>
  </si>
  <si>
    <t xml:space="preserve">Fiscal
Year The
Company changed its fiscal year from the period beginning on October 1st and ending on September 30th to the period beginning
on January 1st and ending on December 31st, beginning January 1, 2018. All references herein to a fiscal year prior to December
31, 2017 refer to the twelve months ended September 30th of such year.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Reclassifications</t>
  </si>
  <si>
    <t>Reclassifications Certain
classifications have been made to the prior year financial statements to conform to the current year presentation. The reclassification
had no impact on previously reported net loss or accumulated deficit.</t>
  </si>
  <si>
    <t>Forward Stock split</t>
  </si>
  <si>
    <t>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majority of the shareholders of the Company approved the amendment to Articles of Incorporation.</t>
  </si>
  <si>
    <t>Fair Value Measurements</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values of certain assets and liabilities of the Company, such as cash and cash equivalents, due from related parties,
accrued expenses, and due to related parties approximate fair value due to their relatively short maturities. The carrying value
of the Company’s convertible notes payable and accrued interest approximates their fair value as the terms of the borrowing
are consistent with current market rates.</t>
  </si>
  <si>
    <t>Cash and Cash Equivalents</t>
  </si>
  <si>
    <t>Cash
and Cash Equivalents The
Company considers highly liquid investments with maturities of three months or less, when purchased, to be cash equivalents. As
of December 31, 2018 and 2017, the Company’s cash and cash equivalents amounted $40,044 and $93,332, respectively. Some of
the Company’s cash deposits are held in financial institutions located in Taiwan where there is currently regulation mandated
on obligatory insurance of bank accounts. The Company believes this financial institution is of high credit quality.</t>
  </si>
  <si>
    <t>Restricted Cash Equivalents</t>
  </si>
  <si>
    <t>Restricted
Cash Equivalents Restricted
cash equivalents primarily consist of cash held in a reserve bank account in Taiwan.</t>
  </si>
  <si>
    <t>Concentration of Credit Risk</t>
  </si>
  <si>
    <t>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t>
  </si>
  <si>
    <t>Revenue Recognition</t>
  </si>
  <si>
    <t>Revenue
Recognition The
Company has yet to realize revenues from operations.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t>
  </si>
  <si>
    <t>Receivable from Collaboration Partners</t>
  </si>
  <si>
    <t>Receivable
from Collaboration Partners Receivable
from collaboration partners is stated at carrying value less estimates made for doubtful receivables. An allowance for impairment
of receivable from collaboration partner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t>
  </si>
  <si>
    <t>Long-term Equity Investment</t>
  </si>
  <si>
    <t>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t>
  </si>
  <si>
    <t>Other-Than-Temporary Impairment</t>
  </si>
  <si>
    <t>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s
of equity investments were $2,549,451 and $0 for the years ended December 31, 2018 and 2017, respectively.</t>
  </si>
  <si>
    <t>Research and Development Expenses</t>
  </si>
  <si>
    <t>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t>
  </si>
  <si>
    <t>Stock-based Compensation</t>
  </si>
  <si>
    <t>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FASB ASC Topic 718 “Compensation-Stock Compensation”. Total employee stock-based compensation expenses were $0
for the years ended December 31, 2018 and 2017. The
Company accounted for stock-based compensation to non-employees in accordance with FASB ASC Topic 718 “Compensation-Stock
Compensation” and FASB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28,800 and $155,400 for the years ended December 31, 2018 and 2017, respectively.</t>
  </si>
  <si>
    <t>Beneficial Conversion Feature</t>
  </si>
  <si>
    <t>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Income Taxes</t>
  </si>
  <si>
    <t>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years ended December 31, 2018 and 2017. GAAP also provides guidance on de-recognition, classification, interest and penalties,
accounting in interim periods, disclosures and transition.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For
the years ended December 31, 2018 and 2017, the Company’s income tax expense amounted $1,850 and $830, respectively.</t>
  </si>
  <si>
    <t>Loss Per Share of Common Stock</t>
  </si>
  <si>
    <t>Loss
Per Share of Common Stock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t>
  </si>
  <si>
    <t>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s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Recent Accounting Pronouncements</t>
  </si>
  <si>
    <t>Recent
Accounting Pronouncements In
February 2016, the Financial Accounting Standards Board (the “FASB”) issued ASU 2016-02, Leases (ASC 842), which was
amended by ASU 2018-11, Leases (ASC 842): Targeted Improvements. The new guidance requires lessee recognition on the balance sheet
of a right-of-use (ROU) asset and a lease liability, initially measured at the present value of the lease payments. It further
requires recognition in the income statement of a single lease cost, calculated so that the cost of the lease is allocated over
the lease term generally on a straight-line basis. Finally, it requires classification of all cash payments within operating activities
in the statement of cash flows. The standard is effective for public companies for fiscal years beginning after December 15, 2018
and early adoption is permitted. The standard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The Company anticipates
adopting this standard with an effective date of January 1, 2019 using the prospective adoption approach. The Company has evaluated
the changes from this standard to its future financial reporting and disclosures, and has designed and implemented related processes
and controls to address these changes. The Company believes the most significant effects relate to (1) the recognition of new
ROU assets and lease liabilities on its balance sheet for its office operating lease; and (2) providing significant new disclosures
about its leasing activities related to the amount, timing and uncertainty of cash flows arising from leases. The Company is continuing
its assessment, which may identify additional impacts this guidance will have on its financial statements and disclosure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its interpretations and assumptions, additional guidance that may be issued by the I.R.S.,
and actions that the Company may take. The Company has accounted for the tax effects of the Tax Cuts and Jobs Act under the guidance
of SAB 118, on a provisional basis. The Company’s accounting for certain income tax effects is incomplete, but the Company
has determined reasonable estimates for those effects The Company is continuing to gather additional information to determine
the final impact on its condensed consolidated financial statements.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condensed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densed consolidated financial statements. In
August 2018, the FASB issued ASU 2018-13, Fair Value Measurement (“Topic 820”): Disclosure Framework - Changes to
the Disclosure Requirements for Fair Value Measurement (“ASU 2018-13”).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2018-13 will have on its financial statements.</t>
  </si>
  <si>
    <t>Long-Term Investment (Tables)</t>
  </si>
  <si>
    <t>Longterm Investment Tables Abstract</t>
  </si>
  <si>
    <t>Schedule of ownership percentages of investee</t>
  </si>
  <si>
    <t xml:space="preserve"> Ownership percentage
December 31, December 31, Accounting
Name of related party 2018 2017 treatment
Rgene Corporation 23.90 % N/A Equity Method</t>
  </si>
  <si>
    <t>Schedule of long-term investment</t>
  </si>
  <si>
    <t xml:space="preserve"> December 31, December 31,
2018 2017
Equity Method Investments, net of impairment
Rgene Corporation $ - N/A
Total $ - N/A </t>
  </si>
  <si>
    <t>Schedule of balance sheets</t>
  </si>
  <si>
    <t xml:space="preserve">Pro Forma Pro Forma
ABVC BioKey BioLite Adjustment Note Combined
ASSETS
Current Assets
Cash and cash equivalents $ 40,044 $ 636,666 $ 186,644 - $ 863,354
Restricted cash and cash equivalents 16,093 - - - 16,093
Accounts receivable, net - 43,204 - - 43,204
Accounts receivable - related parties, net - 147,848 - - 147,848
Other receivable - - 39,005 - 39,005
Due from related parties 40,000 - 79,287 (59,810 ) {f} 59,477
Inventory - - 1,318 - 1,318
Prepaid expense and other current assets 136 - 223,759 - 223,895
Total Current Assets 96,273 827,718 530,013 (59,810 ) 1,394,194
Property and equipment, net - 58,150 510,066 568,216
Goodwill, net - - - 43,531,445 {e} 43,531,445
Long-term investments - - 3,488,169 3,448,169
Deferred tax assets - - 1,347,995 1,347,995
Security Deposits - 10,440 27,418 37,858
Total Assets $ 96,273 $ 896,308 $ 5,903,661 $ 43,471,635 $ 50,367,877
LIABILITIES AND EQUITY
Current Liabilities
Short-term bank loan - - 899,250 - 899,250
Long-term bank loan - current portion - - 39,835 - 39,835
Notes payable - - 510,447 - 510,447
Accrued expenses and other current liabilities 555,449 83,026 687,709 - 1,326,184
Due to related parties 4,462,775 - 3,341,005 (58,684 ) {f} 7,745,096
Convertible notes payable 300,000 - - 300,000
Convertible notes payable - related parties 250,000 - - 250,000
Total Current Liabilities 5,568,224 83,026 5,478,246 (58,684 ) 11,070,812
Long-term bank loan - - 15,257 - 15,257
Tenant security deposit - 2,880 - - 2,880
Convertible notes payable - - - - -
Convertible notes payable - related parties 250,000 - - - 250,000
Accrued interest 27,467 - - - 27,467
Total Liabilities 5,845,691 85,906 5,493,503 (58,684 ) 11,366,416
Equity
Preferred stock - 18,633,097 - (18,633,097 ) {c} -
Common stock 213,927 774,293 4,121 (4,121 ) {a} 318,486
74,998 {a}
(771,793 ) {b}
7,428 {b}
22,133 {c}
Additional paid-in capital 13,914,556 82,265 10,862,995 (70,877 ) {a} 59,018,959
(82,265 ) {e}
44,312,285 {e}
(10,000,000 ) {g}
Stock subscription receivable - (1,667 ) - 1,667 {e} -
Accumulated deficit (19,877,901 ) (18,677,586 ) (11,445,109 ) 18,677,586 {e} (12,209,446 )
6,817,848 {g}
2,295,716 {h}
10,000,000 {g}
Other comprehensive income - - 670,541 (14,689 ) {g,h} 655,852
Treasury stock - - - (6,750,000 ) {g} (9,100,000 )
(2,350,000 ) {h}
Total Stockholders’ deficit (5,749,418 ) 810,402 92,548 43,530,319 38,683,851
Noncontrolling interest - - 317,610 - 317,610
Total Equity (5,749,418 ) 810,402 410,158 43,530,319 39,001,461
Total Liabilities and Equity $ 96,273 $ 896,308 $ 5,903,661 $ 43,471,635 50,367,877 </t>
  </si>
  <si>
    <t>Schedule of statements of operation</t>
  </si>
  <si>
    <t xml:space="preserve">Pro Forma Pro Forma
ABVC BioKey BioLite Adjustment Note Combined
Revenues $ - $ 510,197 $ 6,956 $ 517,153
Cost of revenues - 4,809 185,280 190,089
Gross profit - 505,388 (178,324 ) 327,064
Operating expenses
Selling, general and administrative expenses 695,148 669,322 893,570 2,258,040
Research and development expenses 669,668 430,917 319,053 1,419,638
Stock based compensation 28,800 - - 28,800
Total operating expenses 1,393,616 1,100,239 1,212,623 3,706,478
Loss from operations (1,393,616 ) (594,851 ) (1,390,947 ) (3,379,414 )
Other income (expense)
Interest income 93 4,598 5,119 9,810
Interest expense (155,930 ) - (306,821 ) (462,751 )
Rental income - - 11,924 11,924
Impairment loss - - (63,663 ) (63,663 )
Investment loss (549 ) - (395,476 ) (396,025 )
Gain/Loss on foreign exchange changes - - 7,307 7,307
Gain/Loss on investment in equity securities (2,549,451 ) - (192,463 ) (2,741,914 )
Other income (expense) - 630 (5,154 ) (4,524 )
Total other income (expenses) (2,705,837 ) 5,228 (939,227 ) (3,639,836 )
Loss before provision for income tax (4,099,453 ) (589,623 ) (2,330,174 ) (7,019,250 )
Provision for income tax (benefit) 1,850 800 (366,947 ) (364,297 )
Net loss (4,101,303 ) (590,423 ) (1,963,227 ) (6,654,953 )
Net loss attributable to noncontrolling interests - - 489,151 489,151
Net loss attributable to ABVC and subsidiaries (4,101,303 ) (590,423 ) (1,474,067 ) (7,144,104 )
Foreign currency translation adjustment - - 86,786 86,786
Comprehensive Income (Loss) $ (4,101,303 ) $ (590,423 ) $ (1,560,862 ) $ (7,230,890 )
Net loss per share attributable to common stockholders
Basic and diluted $ (0.02 ) $ (0.03 )
Weighted average number of common shares outstanding
Basic and diluted 213,884,105 214,156,988 </t>
  </si>
  <si>
    <t>Schedule of equity investments</t>
  </si>
  <si>
    <t xml:space="preserve"> For the Years Ended
2018 2017
Share of equity method investee losses $ (549 ) N/A
Impairments (2,549,451 ) N/A
Total losses on equity investments $ (2,550,000 ) N/A </t>
  </si>
  <si>
    <t>Accrued Expenses (Tables)</t>
  </si>
  <si>
    <t>Schedule of accrued expenses</t>
  </si>
  <si>
    <t xml:space="preserve">December 31, December 31,
Accrued payroll $ 444,400 $ 110,800
Accrued rent 4,941
Accrued interest expense – related party (Note 7) 18,868 17,460
Accrued expenses 87,240 42,667
Total $ 555,449 $ 170,927 </t>
  </si>
  <si>
    <t>Related Parties Transactions (Tables)</t>
  </si>
  <si>
    <t>Schedule of related party transactions</t>
  </si>
  <si>
    <t>Name of entity or Individual Relationship with the Company and its subsidiaries
BioLite Inc. (the “BioLite”) Shareholder of the Company; entity controlled by controlling beneficiary shareholder of YuanGene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LionGene Corporation (the “LionGene”) Shareholder of the Company; entity controlled by controlling beneficiary shareholder of YuanGene
YuanGene Corporation (the “YuanGene”) Controlling beneficiary shareholder of the Company
AsianGene Corporation (the “AsianGene”) Shareholder; entity controlled by controlling beneficiary shareholder of YuanGene
Eugene Jiang Former President and Chairman
Keypoint Technology Ltd. (the “Keypoint’) The Chairman of Keypoint is Eugene Jiang’s mother.
Yoshinobu Odaira (the “Odaira”) Director of the Company
Euro-Asia Investment &amp; Finance Corp Ltd. (the “Euro-Asia”) Shareholder of the Company
Kimho Consultants Co., Ltd. (the “Kimho”) Shareholder of the Company
BioKey, Inc. (the “BioKey”) One of wholly-owned subsidiaries of ABVC upon closing of the Mergers on February 8, 2019</t>
  </si>
  <si>
    <t>Schedule of other receivable related parties</t>
  </si>
  <si>
    <t xml:space="preserve">December 31, December 31,
2018 2017
BioFirst (Australia) $ 40,000 $ -
Total $ 40,000 $ - </t>
  </si>
  <si>
    <t>Schedule of amount due to related party</t>
  </si>
  <si>
    <t xml:space="preserve">December 31, December 31,
2018 2017
BioLite Inc. $ 58,684 $ 109,220
BioFirst Corporation 4,151,301 3,957,000
AsianGene Corporation 160,000 160,000
YuanGene Corporation 92,690 3,000
Eugene Jiang 100 100
Total $ 4,462,775 $ 4,229,320 </t>
  </si>
  <si>
    <t>Income Tax (Tables)</t>
  </si>
  <si>
    <t>Summary of income tax (benefits)</t>
  </si>
  <si>
    <t xml:space="preserve">Year ended Year ended
Federal State Total Federal State Total
Current $ - $ 1,850 $ 1,850 $ - $ 830 $ 830
Deferred - - - - - -
$ - $ 1,850 $ 1,850 $ - $ 830 $ 830 </t>
  </si>
  <si>
    <t>Schedule of deferred tax</t>
  </si>
  <si>
    <t xml:space="preserve">Deferred Tax Account - noncurrent: December 31, December 31,
Tax losses carryforwards $ 913,954 $ 594,501
Less: Valuation allowance (913,954 ) (594,501 )
Total deferred tax account - noncurrent $ - $ - </t>
  </si>
  <si>
    <t>Schedule of statutory U.S. tax rate</t>
  </si>
  <si>
    <t>Years ended
2018 2017
Statutory federal tax benefit, net of state tax effects 19 % 31 %
State income taxes 8.84 % 8.84 %
Provisional remeasurement of deferred taxes - % (13 )%
Nondeductible/nontaxable items (1 )% (4 )%
Change in valuation allowance (26.84 )% (22.84 )%
Effective income tax rate 0 % 0 %</t>
  </si>
  <si>
    <t>Loss per Share (Tables)</t>
  </si>
  <si>
    <t>Schedule of loss per share</t>
  </si>
  <si>
    <t>Years Ended
2018 2017
Numerator:
Net loss $ (4,101,303 ) $ (4,242,860 )
Denominator:
Weighted-average shares outstanding:
Weighted-average shares outstanding - Basic 213,884,105 213,321,921
Stock options - -
Weighted-average shares outstanding - Diluted 213,884,105 213,321,921
Loss per share
-Basic $ (0.02 ) $ (0.02 )
-Diluted $ (0.02 ) $ (0.02 )</t>
  </si>
  <si>
    <t>Pro Forma Financial Statements (Tables)</t>
  </si>
  <si>
    <t>Schedule of unaudited pro forma condensed consolidated combined balance sheet</t>
  </si>
  <si>
    <t>Schedule of unaudited pro forma condensed consolidated statements of operations</t>
  </si>
  <si>
    <t>Schedule of reconciliation of ABVC common stock to be issued to BioLite shareholders</t>
  </si>
  <si>
    <t xml:space="preserve">BioLite Outstanding shares as of December 31, 2018 41,207,444
Exchange of each BioLite share of common stock outstanding as of December 31, 2018, for 1.82 shares of ABVC common stock 1.82
ABVC common stock to be issued to BioLite as a result of the Merger 74,997,548
Par value $0.001 per share of ABVC $ 74,998 </t>
  </si>
  <si>
    <t>Schedule of ABVC common stock to be issued to BioKey shareholders in exchange of BioKey’s common stock outstanding</t>
  </si>
  <si>
    <t xml:space="preserve">BioKey Outstanding shares as of December 31, 2018 7,428,134
Exchange of each BioKey share of common stock outstanding as of December 31, 2018, for one share of ABVC common stock 1
ABVC common stock to be issued to BioKey as a result of the Merger 7,428,134
Par value $0.001 per share of ABVC $ 7,428 </t>
  </si>
  <si>
    <t>Schedule of ABVC common stock to be issued to BioKey shareholders in exchange of BioKey’s preferred stock outstanding</t>
  </si>
  <si>
    <t xml:space="preserve">BioKey Outstanding shares as of December 31, 2018
7,000,000 shares of Series A 7,000,000
1,160,000 shares of Series B 1,160,000
13,973,097 shares of Series C 13,973,097
BioKey’s total shares of preferred stock outstanding as of December 31, 2018 22,133,097
Exchange of each BioKey share of preferred stock outstanding as of December 31, 2018, for one share of ABVC common stock 1
ABVC common stock to be issued to BioKey as a result of the Merger 22,133,097
Par value $0.001 per share of ABVC $ 22,133 </t>
  </si>
  <si>
    <t>Schedule of Common stock outstanding</t>
  </si>
  <si>
    <t>ABVC common stock issued as of December 31, 2018 213,926,475
ABVC common stock held by BioLite pursuant to the BioLite Collaborative Agreement (see Note {g}) (3,487,500 )
ABVC common stock held by BioLite for cash issuance (see Note {h}) (1,468,750 )
ABVC common stock to be issued to BioLite as a result of the Merger 74,997,548
ABVC common stock to be issued to BioKey as a result of the Merger 29,561,231
Total common stock of the combined company outstanding following the Merger 313,529,004
{g} Collaborative
agreement with BioLite Inc., a related party On December 29, 2015, American
BriVision Corporation (“BriVision”) entered into a collaborative agreement (the “BioLite Collaborative Agreement”)
with BioLite, a related party, pursuant to which BioLite granted BriVision sole licensing rights for drug and therapeutic use of
five products, including BLI-1005 CNS-Major Depressive Disorder, BLI-1008 CNS-Attention Deficit Hyperactivity Disorder, BLI-1401-1
Anti-Tumor Combination Therapy-Solid Tumor with Anti-PD-1, BLI-1401-2 Anti-Tumor Combination Therapy-Triple Negative Breast Cancer,
and BLI-1501 Hematology-Chronic Lymphocytic Leukemia, in the U.S.A and Canada. Under the BioLite Collaborative Agreement, BriVision
should pay a total of $100,000,000 in cash or stock of BriVision with equivalent value, according to the following schedule:
{h} On
August 26, 2016, ABVC issued 1,468,750 shares of common stock, par value $0.001 to BioLite pursuant to a certain Stock Purchase
Agreement dated August 26, 2016. The purchase price per share of the Offering is $1.60. The net proceeds to the Company from the
Offering are approximately $2,350,000. The unaudited pro forma adjustments were made as if the Merger occurred on December
31, 2018. As such, these common stock shares of ABVC held by BioLite shall be treated be treated as outstanding shares, and shall
be reflected as treasury shares. The corresponding long-term investment of BioLite has been written off in full amount, included
in the accumulated deficit as of December 31, 2018. Such amount has been eliminated in the pro forma condensed balance sheet.</t>
  </si>
  <si>
    <t>Schedule of the fair value of the consideration given and assets and liabilities acquired</t>
  </si>
  <si>
    <t>Purchase consideration:
Common stock (1) $ 44,341,847
Estimated Fair Value of Assets Acquired:
Cash and cash equivalents $ 636,666
Accounts receivable 43,204
Accounts receivable - related parties 147,848
Property and equipment 58,150
Security deposits 10,440
Total assets acquired $ 896,308
Estimated Fair Value of Liabilities Assumed:
Due to shareholders $
Accrued expenses and other current liabilities 83,026
Tenant security deposit 2,880
Total liabilities assumed $ 85,906
Total net assets acquired $ 810,402
Goodwill as a result of the Merger $ 43,531,445
(1) 29,561,231
shares of ABVC common stock to be issued to BioKey in connection with the Merger. Those shares were valued at $1.50 per share,
the closing share price of ABVC on February 5, 2019.</t>
  </si>
  <si>
    <t>Organization and Description of Business (Details)</t>
  </si>
  <si>
    <t>Feb. 08, 2016shares</t>
  </si>
  <si>
    <t>Share Exchange Agreement [Member]</t>
  </si>
  <si>
    <t>Organization and Description of Business (Textual)</t>
  </si>
  <si>
    <t>Common stock issued post-stock split</t>
  </si>
  <si>
    <t>Common stock issued pre-stock split</t>
  </si>
  <si>
    <t>Share Exchange Agreement One [Member]</t>
  </si>
  <si>
    <t>Share Exchange Agreement Two [Member]</t>
  </si>
  <si>
    <t>Percentage of common shares issued and outstanding</t>
  </si>
  <si>
    <t>79.70%</t>
  </si>
  <si>
    <t>Percentage of issued share capital</t>
  </si>
  <si>
    <t>100.00%</t>
  </si>
  <si>
    <t>Share Exchange Agreement Three [Member]</t>
  </si>
  <si>
    <t>Common stock converted to exchange ratio</t>
  </si>
  <si>
    <t>0.2536-for-1</t>
  </si>
  <si>
    <t>Share Exchange Agreement Four [Member]</t>
  </si>
  <si>
    <t>Summary of Significant Accounting Policies (Details) - USD ($)</t>
  </si>
  <si>
    <t>Mar. 21, 2016</t>
  </si>
  <si>
    <t>Dec. 31, 2016</t>
  </si>
  <si>
    <t>Summary of Significant Accounting Policies (Textual)</t>
  </si>
  <si>
    <t>Forward split ratio</t>
  </si>
  <si>
    <t>1 to 3.141</t>
  </si>
  <si>
    <t>Common stock, authorized</t>
  </si>
  <si>
    <t>Income tax expense</t>
  </si>
  <si>
    <t>Employee stock-based compensation expenses</t>
  </si>
  <si>
    <t>Non-employee stock-based compensation expenses</t>
  </si>
  <si>
    <t>Income taxes ultimate settlement, percentage</t>
  </si>
  <si>
    <t>50.00%</t>
  </si>
  <si>
    <t>Going Concern (Details) - USD ($)</t>
  </si>
  <si>
    <t>Going Concern (Textual)</t>
  </si>
  <si>
    <t>Working capital deficiency</t>
  </si>
  <si>
    <t>Collaborative Agreements (Details) - USD ($)</t>
  </si>
  <si>
    <t>May 06, 2016</t>
  </si>
  <si>
    <t>Dec. 29, 2015</t>
  </si>
  <si>
    <t>Dec. 24, 2018</t>
  </si>
  <si>
    <t>Sep. 30, 2017</t>
  </si>
  <si>
    <t>Sep. 25, 2017</t>
  </si>
  <si>
    <t>Jul. 24, 2017</t>
  </si>
  <si>
    <t>May 26, 2017</t>
  </si>
  <si>
    <t>Feb. 28, 2017</t>
  </si>
  <si>
    <t>Mar. 31, 2016</t>
  </si>
  <si>
    <t>Collaborative Agreements (Textual)</t>
  </si>
  <si>
    <t>Common stock newly issued, value</t>
  </si>
  <si>
    <t>Outstanding balance</t>
  </si>
  <si>
    <t>Collaborative Arrangement [Member]</t>
  </si>
  <si>
    <t>Description of payment settlement</t>
  </si>
  <si>
    <t>Upfront payment shall upon the signing of this BioLite Collaborative Agreement: 3.5% of total payment. After receiving upfront payment from BriVision, BioLite has to deliver all data to BriVision in one week. Upon the first IND submission, BriVision shall pay, but no later than December 15, 2016: 6.5% of total payment. After receiving second payment from BriVision, BioLite has to deliver IND package to BriVision in one week. At the completion of first phase II clinical trial, BriVision shall pay, but no later than September 15, 2017: 15% of total payment. After receiving third payment from BriVision, BioLite has to deliver phase II clinical study report to BriVision in three months. Upon the phase III IND submission, BriVision shall pay, but no later than December 15, 2018: 20% of total payment. After receiving forth payment from BriVision, BioLite has to deliver IND package to BriVision in one week. At the completion of phase III, BriVision shall pay, but no later than September 15, 2019:25% of total payment. After receiving fifth payment from BriVision, BioLite has to deliver phase III clinical study report to BriVision in three months. Upon the NDA submission, BriVision shall pay, but no later than December 15, 2020, BriVision shall pay: 30% of total payment. After receiving sixth payment from BriVision, BioLite has to deliver NDA package to BriVision in one week.</t>
  </si>
  <si>
    <t>Amount received from BriVision</t>
  </si>
  <si>
    <t>Upfront payments</t>
  </si>
  <si>
    <t>Percentage of payments under collaborative agreement</t>
  </si>
  <si>
    <t>3.50%</t>
  </si>
  <si>
    <t>15.00%</t>
  </si>
  <si>
    <t>Milestone payments to BioLite in cash</t>
  </si>
  <si>
    <t>Common stock newly issued, shares</t>
  </si>
  <si>
    <t>Share price</t>
  </si>
  <si>
    <t>Licensing rights</t>
  </si>
  <si>
    <t>Accounts payable</t>
  </si>
  <si>
    <t>Agreement, terms</t>
  </si>
  <si>
    <t>This BioLite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t>
  </si>
  <si>
    <t>Collaborative Arrangement One [Member]</t>
  </si>
  <si>
    <t>6.50%</t>
  </si>
  <si>
    <t>Research and development expense</t>
  </si>
  <si>
    <t>Co-Dev Agreement [Member]</t>
  </si>
  <si>
    <t>Company cash payments</t>
  </si>
  <si>
    <t>Co-Dev agreement, description</t>
  </si>
  <si>
    <t>the Company received the remaining balance of $2,550,000 in the form of newly issued shares of Rgene's Common Stock, at the price of NT$50 (approximately equivalent to $1.60 per share), for an aggregate number of 1,530,000 shares, which accounted for equity method long-term investment as of December 31, 2018. During the year ended December 31, 2018, the Company has recognized investment loss of $549.</t>
  </si>
  <si>
    <t>Long-Term Investment (Details) - Rgene Corporation [Member]</t>
  </si>
  <si>
    <t>Ownership percentage</t>
  </si>
  <si>
    <t>23.90%</t>
  </si>
  <si>
    <t>Accounting treatment</t>
  </si>
  <si>
    <t>Equity Method</t>
  </si>
  <si>
    <t>Long-Term Investment (Details 1) - USD ($)</t>
  </si>
  <si>
    <t>Equity Method Investments, net of impairment</t>
  </si>
  <si>
    <t>Rgene Corporation [Member]</t>
  </si>
  <si>
    <t>Long-Term Investment (Details 2) - USD ($)</t>
  </si>
  <si>
    <t>Current Assets</t>
  </si>
  <si>
    <t>Current Liabilities</t>
  </si>
  <si>
    <t>Shareholders’ Deficit</t>
  </si>
  <si>
    <t>Noncurrent Assets</t>
  </si>
  <si>
    <t>Long-Term Investment (Details 3) - USD ($)</t>
  </si>
  <si>
    <t>Net sales</t>
  </si>
  <si>
    <t>Gross Profit</t>
  </si>
  <si>
    <t>Share of loss from investments accounted for using the equity method</t>
  </si>
  <si>
    <t>Long-Term Investment (Details 4) - USD ($)</t>
  </si>
  <si>
    <t>Share of equity method investee losses</t>
  </si>
  <si>
    <t>Impairments</t>
  </si>
  <si>
    <t>Total losses on equity investments</t>
  </si>
  <si>
    <t>Long-Term Investment (Details Textual) - USD ($)</t>
  </si>
  <si>
    <t>Long-Term Investment (Textual)</t>
  </si>
  <si>
    <t>Issued shares</t>
  </si>
  <si>
    <t>Common stock price</t>
  </si>
  <si>
    <t>Aggregate number of shares</t>
  </si>
  <si>
    <t>Percentage of common stock shares</t>
  </si>
  <si>
    <t>Accrued Expenses (Details) - USD ($)</t>
  </si>
  <si>
    <t>Accrued payroll</t>
  </si>
  <si>
    <t>Accrued rent</t>
  </si>
  <si>
    <t>Accrued interest expense - related party (Note 7)</t>
  </si>
  <si>
    <t>Accrued expenses</t>
  </si>
  <si>
    <t>Convertible Notes Payable (Details) - USD ($)</t>
  </si>
  <si>
    <t>Aug. 25, 2018</t>
  </si>
  <si>
    <t>Jun. 27, 2018</t>
  </si>
  <si>
    <t>May 09, 2018</t>
  </si>
  <si>
    <t>Convertible Notes Payable (Textual)</t>
  </si>
  <si>
    <t>Accrued convertible interest</t>
  </si>
  <si>
    <t>Unsecured convertible promissory note [Member]</t>
  </si>
  <si>
    <t>Aggregate principal amount</t>
  </si>
  <si>
    <t>Bears interest rate</t>
  </si>
  <si>
    <t>8.00%</t>
  </si>
  <si>
    <t>Convertible promissory note received</t>
  </si>
  <si>
    <t>Equity offering, description</t>
  </si>
  <si>
    <t>The Company raises gross proceeds from the sale of its common stock of at least $5,000,000 (an "Equity Offering") then within five days of the closing for such offering, the Company must repay the outstanding amount of this Odaira Note.</t>
  </si>
  <si>
    <t>The Company raises gross proceeds from the sale of its common stock of at least $5,000,000 (an "Equity Offering") then within five days of the closing for such offering, the Company must repay the outstanding amount of this Keypoint Note.</t>
  </si>
  <si>
    <t>The Company raises gross proceeds from the sale of its common stock of at least $5,000,000 (an "Equity Offering") then within five days of the closing for such offering, the Company must repay the outstanding amount of this Yu and Wei Note.</t>
  </si>
  <si>
    <t>Conversion price, description</t>
  </si>
  <si>
    <t>(i) $2.00 per share (the "Fixed Conversion Price"), subject to adjustment or (ii) 80% of the per share offering price (the "Alternative Conversion Price") of any completed equity offering of the Company in an amount exceeding $500,000 that occurs when any part of the Odaira Note is outstanding, subject to adjustments set forth in the Odaira Note. In accordance with FASB ASC 470-20, the Company recognized none of the intrinsic value of embedded beneficial conversion feature present in the Odaira Note as of December 31, 2018.</t>
  </si>
  <si>
    <t>(i) $2.00 per share (the "Fixed Conversion Price"), subject to adjustment or (ii) 80% of the per share offering price (the "Alternative Conversion Price") of any completed equity offering of the Company in an amount exceeding $500,000 that occurs when any part of the Keypoint Note is outstanding, subject to adjustments set forth in the Keypoint Note. In accordance with FASB ASC 470-20, the Company recognized none of the intrinsic value of embedded beneficial conversion feature present in the Keypoint Note as of December 31, 2018.</t>
  </si>
  <si>
    <t>(i) $2.00 per share (the "Fixed Conversion Price"), subject to adjustment or (ii) 80% of the per share offering price (the "Alternative Conversion Price") of any completed equity offering of the Company in an amount exceeding $500,000 that occurs when any part of the Yu and Wei Note is outstanding, subject to adjustments set forth in the Yu and Wei Note. In accordance with FASB ASC 470-20, the Company recognized none of the intrinsic value of embedded beneficial conversion feature present in the Yu and Wei Note as of December 31, 2018.</t>
  </si>
  <si>
    <t>Convertible debenture</t>
  </si>
  <si>
    <t>Related Parties Transactions (Details)</t>
  </si>
  <si>
    <t>BioLite Inc. (the “BioLite”) [Member]</t>
  </si>
  <si>
    <t>Relationship with the Company and its subsidiaries, description</t>
  </si>
  <si>
    <t>Shareholder of the Company; entity controlled by controlling beneficiary shareholder of YuanGene</t>
  </si>
  <si>
    <t>BioFirst Corporation (the “BioFirst”) [Member]</t>
  </si>
  <si>
    <t>Entity controlled by controlling beneficiary shareholder of YuanGene</t>
  </si>
  <si>
    <t>BioFirst (Australia) Pty Ltd. (the BioFirst (Australia)") [Member]</t>
  </si>
  <si>
    <t>100% owned by BioFirst; Entity controlled by controlling beneficiary shareholder of YuanGene</t>
  </si>
  <si>
    <t>Rgene Corporation (the “Rgene”) [Member]</t>
  </si>
  <si>
    <t>YuanGene Corporation (the “YuanGene”) [Member]</t>
  </si>
  <si>
    <t>Controlling beneficiary shareholder of the Company</t>
  </si>
  <si>
    <t>AsianGene Corporation (the “AsianGene”) [Member]</t>
  </si>
  <si>
    <t>Shareholder; entity controlled by controlling beneficiary shareholder of YuanGene</t>
  </si>
  <si>
    <t>Eugene Jiang [Member]</t>
  </si>
  <si>
    <t>Former President and Chairman</t>
  </si>
  <si>
    <t>Keypoint Technology Ltd. (the "Keypoint') [Member]</t>
  </si>
  <si>
    <t>The Chairman of Keypoint is Eugene Jiang&amp;#8217;s mother.</t>
  </si>
  <si>
    <t>Yoshinobu Odaira (the “Odaira”) [Member]</t>
  </si>
  <si>
    <t>Director of the Company</t>
  </si>
  <si>
    <t>Euro-Asia Investment &amp; Finance Corp Ltd. (the “Euro-Asia”) [Member]</t>
  </si>
  <si>
    <t>Shareholder of the Company</t>
  </si>
  <si>
    <t>Kimho Consultants Co., Ltd. (the “Kimho”) [Member]</t>
  </si>
  <si>
    <t>BioKey, Inc. (the “BioKey”) [Member]</t>
  </si>
  <si>
    <t>One of wholly-owned subsidiaries of ABVC upon closing of the Mergers on February 8, 2019</t>
  </si>
  <si>
    <t>LionGene Corporation (the “LionGene”) [Member]</t>
  </si>
  <si>
    <t>Related Parties Transactions (Details 1) - USD ($)</t>
  </si>
  <si>
    <t>Other receivable - related parties total</t>
  </si>
  <si>
    <t>BioFirst (Australia) [Member]</t>
  </si>
  <si>
    <t>Related Parties Transactions (Details 2) - USD ($)</t>
  </si>
  <si>
    <t>BioLite, Inc., [Member]</t>
  </si>
  <si>
    <t>BioFirst Corporation [Member]</t>
  </si>
  <si>
    <t>AsianGene Corporation [Member]</t>
  </si>
  <si>
    <t>YuanGene Corporation [Member]</t>
  </si>
  <si>
    <t>Related Parties Transactions (Details Textual) - USD ($)</t>
  </si>
  <si>
    <t>Oct. 02, 2018</t>
  </si>
  <si>
    <t>Nov. 29, 2018</t>
  </si>
  <si>
    <t>Jan. 18, 2018</t>
  </si>
  <si>
    <t>Jan. 26, 2017</t>
  </si>
  <si>
    <t>Related Parties Transactions (Textual)</t>
  </si>
  <si>
    <t>Outstanding loan</t>
  </si>
  <si>
    <t>Interest expenses</t>
  </si>
  <si>
    <t>Common stock new issues</t>
  </si>
  <si>
    <t>Rent expenses</t>
  </si>
  <si>
    <t>Related party transactions, description</t>
  </si>
  <si>
    <t>Pursuant to the Investment and Equity Transfer Agreement, Everfront agreed to purchase 2,000,000 common shares of the Company owned by AsianGene at $1.60 per share in a total amount of $3,200,000, of which $160,000 is due before September 15, 2017 and the remaining amount of $3,040,000 is due before December 15, 2017. AsianGene also agreed to loan the proceeds to the Company for working capital purpose.</t>
  </si>
  <si>
    <t>Chairman [Member]</t>
  </si>
  <si>
    <t>Aggregate working capital</t>
  </si>
  <si>
    <t>Interest rate percentage</t>
  </si>
  <si>
    <t>0.00%</t>
  </si>
  <si>
    <t>Due to BioFirst</t>
  </si>
  <si>
    <t>Yuangene Corporation [Member]</t>
  </si>
  <si>
    <t>Under the terms of the loan agreement, the loan bears interest at 1% per month (or equivalent to 12% per annum) and the Company is required to pay interest monthly to the lender. The maturity date of this loan is January 19, 2019.</t>
  </si>
  <si>
    <t>Loan Agreement [Member]</t>
  </si>
  <si>
    <t>Total commitment</t>
  </si>
  <si>
    <t>Loan maturity date</t>
  </si>
  <si>
    <t>Feb. 1,
		2018</t>
  </si>
  <si>
    <t>Loan agreement, description</t>
  </si>
  <si>
    <t>The loan agreement, the loan bears interest at 1% per month (or equivalent to 12% per annum) and the Company is required to pay interest monthly to the lender.</t>
  </si>
  <si>
    <t>Asiangene Corporation [Member]</t>
  </si>
  <si>
    <t>BioLite [Member]</t>
  </si>
  <si>
    <t>Keypoint Technology Ltd [Member] | Unsecured convertible promissory note [Member]</t>
  </si>
  <si>
    <t>Yoshinobu Odaira [Member] | Unsecured convertible promissory note [Member]</t>
  </si>
  <si>
    <t>Kimho Consultants Co., Ltd [Member]</t>
  </si>
  <si>
    <t>Stock based compensation expenses</t>
  </si>
  <si>
    <t>Euro-Asia Agreement [Member]</t>
  </si>
  <si>
    <t>LionGene Corporation [Member]</t>
  </si>
  <si>
    <t>One-time consulting service</t>
  </si>
  <si>
    <t>BioKey [Member]</t>
  </si>
  <si>
    <t>Monthly base rent</t>
  </si>
  <si>
    <t>Equity (Details) - USD ($)</t>
  </si>
  <si>
    <t>Feb. 08, 2016</t>
  </si>
  <si>
    <t>Oct. 02, 2016</t>
  </si>
  <si>
    <t>Aug. 26, 2016</t>
  </si>
  <si>
    <t>Feb. 17, 2016</t>
  </si>
  <si>
    <t>Mar. 28, 2018</t>
  </si>
  <si>
    <t>Oct. 30, 2015</t>
  </si>
  <si>
    <t>Equity (Textual)</t>
  </si>
  <si>
    <t>Description of forward split</t>
  </si>
  <si>
    <t>Subscription receivable</t>
  </si>
  <si>
    <t>Common stock, shares issued total</t>
  </si>
  <si>
    <t>Purchase price per share</t>
  </si>
  <si>
    <t>Net proceeds from offering</t>
  </si>
  <si>
    <t>2016 Equity Incentive Plan [Member]</t>
  </si>
  <si>
    <t>Issuance of common shares, shares</t>
  </si>
  <si>
    <t>Total payment upon first IND submission</t>
  </si>
  <si>
    <t>Consulting agreement, description</t>
  </si>
  <si>
    <t>The Company agreed to indemnify the consultant in an amount of $150 per hour in cash up to $3,000 per month, and issue to Kameyama the Company's Common Stock at $1.00 per share for any amount exceeding $3,000.</t>
  </si>
  <si>
    <t>Exchange ratio</t>
  </si>
  <si>
    <t>Remitted amount</t>
  </si>
  <si>
    <t>Euro-Asia Investment &amp; Finance Corp Ltd. [Member]</t>
  </si>
  <si>
    <t>Consulting Agreement [Member]</t>
  </si>
  <si>
    <t>Kimho Agreement [Member]</t>
  </si>
  <si>
    <t>Income Tax (Details) - USD ($)</t>
  </si>
  <si>
    <t>Federal</t>
  </si>
  <si>
    <t>Current</t>
  </si>
  <si>
    <t>Deferred</t>
  </si>
  <si>
    <t>Federal Total</t>
  </si>
  <si>
    <t>State</t>
  </si>
  <si>
    <t>State total</t>
  </si>
  <si>
    <t>Current total</t>
  </si>
  <si>
    <t>Deferred total</t>
  </si>
  <si>
    <t>Income Tax (Details 1) - USD ($)</t>
  </si>
  <si>
    <t>Deferred Tax Account - noncurrent:</t>
  </si>
  <si>
    <t>Tax losses carryforwards</t>
  </si>
  <si>
    <t>Less: Valuation allowance</t>
  </si>
  <si>
    <t>Total deferred tax account - noncurrent</t>
  </si>
  <si>
    <t>Income Tax (Details 2)</t>
  </si>
  <si>
    <t>Statutory federal tax benefit, net of state tax effects</t>
  </si>
  <si>
    <t>19.00%</t>
  </si>
  <si>
    <t>31.00%</t>
  </si>
  <si>
    <t>State income taxes</t>
  </si>
  <si>
    <t>8.84%</t>
  </si>
  <si>
    <t>Provisional remeasurement of deferred taxes</t>
  </si>
  <si>
    <t>(13.00%)</t>
  </si>
  <si>
    <t>Nondeductible/nontaxable items</t>
  </si>
  <si>
    <t>(1.00%)</t>
  </si>
  <si>
    <t>(4.00%)</t>
  </si>
  <si>
    <t>Change in valuation allowance</t>
  </si>
  <si>
    <t>(26.84%)</t>
  </si>
  <si>
    <t>(22.84%)</t>
  </si>
  <si>
    <t>Effective income tax rate</t>
  </si>
  <si>
    <t>Income Tax (Details Textual)</t>
  </si>
  <si>
    <t>1 Months Ended</t>
  </si>
  <si>
    <t>Dec. 22, 2017</t>
  </si>
  <si>
    <t>Income Tax (Textual)</t>
  </si>
  <si>
    <t>Corporate tax rate, description</t>
  </si>
  <si>
    <t>Among the significant changes to the U.S. Internal Revenue Code, the Tax Act lowers the U.S. federal corporate income tax rate ("Federal Tax Rate") from 35% to 21% effective January 1, 2018. The 21% Federal Tax Rate will apply to earnings reported for the full 2018 fiscal year. In addition, the Company must re-measure its net deferred tax assets and liabilities using the Federal Tax Rate that will apply when these amounts are expected to reverse. As of December 31, 2017, the Company can determine a reasonable estimate for certain effects of tax reform and recorded that estimate as a provisional amount. The provisional remeasurement of the deferred tax assets and allowance valuation of deferred tax assets at December 31, 2017 resulted in a net effect of $0 discrete tax expenses (benefit) which lowered the effective tax rate by 14% for the year ended December 31, 2017.</t>
  </si>
  <si>
    <t>Loss per Share (Details) - USD ($)</t>
  </si>
  <si>
    <t>Numerator:</t>
  </si>
  <si>
    <t>Weighted-average shares outstanding:</t>
  </si>
  <si>
    <t>Weighted-average shares outstanding - Basic</t>
  </si>
  <si>
    <t>Stock options</t>
  </si>
  <si>
    <t>Weighted-average shares outstanding - Diluted</t>
  </si>
  <si>
    <t>Loss per share</t>
  </si>
  <si>
    <t>-Basic</t>
  </si>
  <si>
    <t>-Diluted</t>
  </si>
  <si>
    <t>Commitments and Contingencies (Details) - USD ($)</t>
  </si>
  <si>
    <t>Commitments and Contingencies (Textual)</t>
  </si>
  <si>
    <t>Rental expense</t>
  </si>
  <si>
    <t>Pro Forma Financial Statements (Details) - USD ($)</t>
  </si>
  <si>
    <t>Accounts receivable - related parties, net</t>
  </si>
  <si>
    <t>Deferred tax assets</t>
  </si>
  <si>
    <t>Convertible notes payable</t>
  </si>
  <si>
    <t>Common stock</t>
  </si>
  <si>
    <t>Total Stockholders’ deficit</t>
  </si>
  <si>
    <t>Total Liabilities and Equity</t>
  </si>
  <si>
    <t>Pro Forma Adjustment [Member]</t>
  </si>
  <si>
    <t>Accounts receivable, net</t>
  </si>
  <si>
    <t>Other receivable</t>
  </si>
  <si>
    <t>Inventory</t>
  </si>
  <si>
    <t>Prepaid expense and other current assets</t>
  </si>
  <si>
    <t>Goodwill, net</t>
  </si>
  <si>
    <t>Short-term bank loan</t>
  </si>
  <si>
    <t>Long-term bank loan - current portion</t>
  </si>
  <si>
    <t>Notes payable</t>
  </si>
  <si>
    <t>Accrued expenses and other current liabilities</t>
  </si>
  <si>
    <t>Long-term bank loan</t>
  </si>
  <si>
    <t>Tenant security deposit</t>
  </si>
  <si>
    <t>Preferred stock</t>
  </si>
  <si>
    <t>Common stock to be issued</t>
  </si>
  <si>
    <t>Stock subscription receivable</t>
  </si>
  <si>
    <t>Other comprehensive income</t>
  </si>
  <si>
    <t>Treasury stock</t>
  </si>
  <si>
    <t>Treasury shares outstanding</t>
  </si>
  <si>
    <t>Noncontrolling interest</t>
  </si>
  <si>
    <t>Total Equity</t>
  </si>
  <si>
    <t>Pro Forma [Member]</t>
  </si>
  <si>
    <t>Property and equipment, net</t>
  </si>
  <si>
    <t>Long-term investments</t>
  </si>
  <si>
    <t>Security Deposits</t>
  </si>
  <si>
    <t>ABVC [Member]</t>
  </si>
  <si>
    <t>Pro Forma Financial Statements (Details 1) - USD ($)</t>
  </si>
  <si>
    <t>Interest Expense</t>
  </si>
  <si>
    <t>Total other income (expenses)</t>
  </si>
  <si>
    <t>Loss before provision for income tax</t>
  </si>
  <si>
    <t>Provision for income tax (benefit)</t>
  </si>
  <si>
    <t>Net loss attributable to ABVC and subsidiaries</t>
  </si>
  <si>
    <t>Net loss per share attributable to common stockholders</t>
  </si>
  <si>
    <t>Weighted average number of common shares outstanding</t>
  </si>
  <si>
    <t>Rental income</t>
  </si>
  <si>
    <t>Impairment loss</t>
  </si>
  <si>
    <t>Gain/Loss on foreign exchange changes</t>
  </si>
  <si>
    <t>Gain/Loss on investment in equity securities</t>
  </si>
  <si>
    <t>Net loss attributable to noncontrolling interests</t>
  </si>
  <si>
    <t>Foreign currency translation adjustment</t>
  </si>
  <si>
    <t>Comprehensive Income (Loss)</t>
  </si>
  <si>
    <t>Pro Forma Combined [Member]</t>
  </si>
  <si>
    <t>Pro Forma Financial Statements (Details 2)</t>
  </si>
  <si>
    <t>Dec. 31, 2018USD ($)$ / sharesshares</t>
  </si>
  <si>
    <t>Outstanding shares as of December 31, 2018</t>
  </si>
  <si>
    <t>Exchange of each BioLite share of common stock outstanding as of December 31, 2018, for 1.82 shares of ABVC common stock | $ / shares</t>
  </si>
  <si>
    <t>ABVC common stock to be issued to BioLite as a result of the Merger</t>
  </si>
  <si>
    <t>Par value $0.001 per share of ABVC | $</t>
  </si>
  <si>
    <t>ABVC common stock to be issued to BioKey as a result of the Merger</t>
  </si>
  <si>
    <t>Pro Forma Financial Statements (Details 3) - BioKey [Member]</t>
  </si>
  <si>
    <t>Dec. 31, 2018USD ($)shares</t>
  </si>
  <si>
    <t>BioKey’s total shares of preferred stock outstanding as of December 31, 2018</t>
  </si>
  <si>
    <t>Exchange of each BioKey share of preferred stock outstanding as of December 31, 2018, for one share of ABVC common stock</t>
  </si>
  <si>
    <t>Series A [Member]</t>
  </si>
  <si>
    <t>Series B [Member]</t>
  </si>
  <si>
    <t>Series C [Member]</t>
  </si>
  <si>
    <t>Pro Forma Financial Statements (Details 4) - shares</t>
  </si>
  <si>
    <t>Total common stock of the combined company outstanding following the Merger</t>
  </si>
  <si>
    <t>Merger [Member]</t>
  </si>
  <si>
    <t>ABVC common stock issued as of December 31, 2018</t>
  </si>
  <si>
    <t>ABVC common stock held by BioLite pursuant to the BioLite Collaborative Agreement (see Note {g})</t>
  </si>
  <si>
    <t>ABVC common stock held by BioLite for cash issuance (see Note {h})</t>
  </si>
  <si>
    <t>Pro Forma Financial Statements (Details 5)</t>
  </si>
  <si>
    <t>Dec. 31, 2018USD ($)</t>
  </si>
  <si>
    <t>Purchase consideration:</t>
  </si>
  <si>
    <t>[1]</t>
  </si>
  <si>
    <t>Estimated Fair Value of Assets Acquired:</t>
  </si>
  <si>
    <t>Accounts receivable</t>
  </si>
  <si>
    <t>Accounts receivable - related parties</t>
  </si>
  <si>
    <t>Property and equipment</t>
  </si>
  <si>
    <t>Security deposits</t>
  </si>
  <si>
    <t>Total assets acquired</t>
  </si>
  <si>
    <t>Estimated Fair Value of Liabilities Assumed:</t>
  </si>
  <si>
    <t>Due to shareholders</t>
  </si>
  <si>
    <t>Total liabilities assumed</t>
  </si>
  <si>
    <t>Total net assets acquired</t>
  </si>
  <si>
    <t>Goodwill as a result of the Merger</t>
  </si>
  <si>
    <t>29,561,231 shares of ABVC common stock to be issued to BioKey in connection with the Merger. Those shares were valued at $1.50 per share, the closing share price of ABVC on February 5, 2019.</t>
  </si>
  <si>
    <t>Pro Forma Financial Statements (Details Textual) - USD ($)</t>
  </si>
  <si>
    <t>Pro Forma Adjustments (Textual)</t>
  </si>
  <si>
    <t>Fully expense entire amount</t>
  </si>
  <si>
    <t>Aggregate amount</t>
  </si>
  <si>
    <t>Closing share price</t>
  </si>
  <si>
    <t>BioLite Collaborative Agreement [Member]</t>
  </si>
  <si>
    <t>Investment loss recognized write-off amount</t>
  </si>
  <si>
    <t>Subsequent Events (Details) - USD ($)</t>
  </si>
  <si>
    <t>Jan. 08, 2019</t>
  </si>
  <si>
    <t>Jan. 21, 2019</t>
  </si>
  <si>
    <t>Subsequent Event [Member] | Loan Agreement [Member]</t>
  </si>
  <si>
    <t>Subsequent Events (Textual)</t>
  </si>
  <si>
    <t>Exceeding amount</t>
  </si>
  <si>
    <t>Cathay Bank [Member]</t>
  </si>
  <si>
    <t>Received loan amount</t>
  </si>
  <si>
    <t>Principal amount</t>
  </si>
  <si>
    <t>Cathay Bank [Member] | Subsequent Event [Member]</t>
  </si>
  <si>
    <t>Maturity date</t>
  </si>
  <si>
    <t>Jan. 1,
		2020</t>
  </si>
  <si>
    <t>Regular interest rate, description</t>
  </si>
  <si>
    <t>The Note executed in connection with the Loan Agreement bears an interest rate (the "Regular Interest Rate") equal to the sum of one percent (1%) and the prime rate as published in the Wall Street Journal (the "Index") and the accrued interest shall become payable each month from February 1, 2019. Pursuant to the Note, the Company shall pay the entire outstanding principal plus accrued unpaid interest on the Maturity Date and may prepay portion or all of the Note before the Maturity Date without penalty. If the Company defaults on the Note, the default interest rate shall become five percent (5%) plus the Regular Interest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1</v>
      </c>
    </row>
    <row r="18" spans="1:4">
      <c r="A18" s="4" t="s">
        <v>32</v>
      </c>
      <c r="B18" s="4" t="s">
        <v>33</v>
      </c>
    </row>
    <row r="19" spans="1:4">
      <c r="A19" s="4" t="s">
        <v>34</v>
      </c>
      <c r="B19" s="4" t="s">
        <v>11</v>
      </c>
    </row>
    <row r="20" spans="1:4">
      <c r="A20" s="4" t="s">
        <v>35</v>
      </c>
      <c r="B20" s="4" t="s">
        <v>11</v>
      </c>
    </row>
    <row r="21" spans="1:4">
      <c r="A21" s="4" t="s">
        <v>36</v>
      </c>
      <c r="D21" s="5" t="n">
        <v>123664830</v>
      </c>
    </row>
    <row r="22" spans="1:4">
      <c r="A22" s="4" t="s">
        <v>37</v>
      </c>
      <c r="C22" s="6" t="n">
        <v>213926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0044</v>
      </c>
      <c r="C3" s="5" t="n">
        <v>93332</v>
      </c>
    </row>
    <row r="4" spans="1:3">
      <c r="A4" s="4" t="s">
        <v>42</v>
      </c>
      <c r="B4" s="6" t="n">
        <v>16093</v>
      </c>
      <c r="C4" s="4" t="s">
        <v>43</v>
      </c>
    </row>
    <row r="5" spans="1:3">
      <c r="A5" s="4" t="s">
        <v>44</v>
      </c>
      <c r="B5" s="4" t="s">
        <v>43</v>
      </c>
      <c r="C5" s="6" t="n">
        <v>2550000</v>
      </c>
    </row>
    <row r="6" spans="1:3">
      <c r="A6" s="4" t="s">
        <v>45</v>
      </c>
      <c r="B6" s="6" t="n">
        <v>40000</v>
      </c>
      <c r="C6" s="4" t="s">
        <v>43</v>
      </c>
    </row>
    <row r="7" spans="1:3">
      <c r="A7" s="4" t="s">
        <v>46</v>
      </c>
      <c r="B7" s="6" t="n">
        <v>136</v>
      </c>
      <c r="C7" s="4" t="s">
        <v>43</v>
      </c>
    </row>
    <row r="8" spans="1:3">
      <c r="A8" s="4" t="s">
        <v>47</v>
      </c>
      <c r="B8" s="6" t="n">
        <v>96273</v>
      </c>
      <c r="C8" s="6" t="n">
        <v>2643332</v>
      </c>
    </row>
    <row r="9" spans="1:3">
      <c r="A9" s="4" t="s">
        <v>48</v>
      </c>
      <c r="B9" s="6" t="n">
        <v>96273</v>
      </c>
      <c r="C9" s="6" t="n">
        <v>2643332</v>
      </c>
    </row>
    <row r="10" spans="1:3">
      <c r="A10" s="3" t="s">
        <v>49</v>
      </c>
    </row>
    <row r="11" spans="1:3">
      <c r="A11" s="4" t="s">
        <v>50</v>
      </c>
      <c r="B11" s="6" t="n">
        <v>555449</v>
      </c>
      <c r="C11" s="6" t="n">
        <v>170927</v>
      </c>
    </row>
    <row r="12" spans="1:3">
      <c r="A12" s="4" t="s">
        <v>51</v>
      </c>
      <c r="B12" s="6" t="n">
        <v>4462775</v>
      </c>
      <c r="C12" s="6" t="n">
        <v>4229320</v>
      </c>
    </row>
    <row r="13" spans="1:3">
      <c r="A13" s="4" t="s">
        <v>52</v>
      </c>
      <c r="B13" s="6" t="n">
        <v>300000</v>
      </c>
      <c r="C13" s="4" t="s">
        <v>43</v>
      </c>
    </row>
    <row r="14" spans="1:3">
      <c r="A14" s="4" t="s">
        <v>53</v>
      </c>
      <c r="B14" s="6" t="n">
        <v>250000</v>
      </c>
      <c r="C14" s="4" t="s">
        <v>43</v>
      </c>
    </row>
    <row r="15" spans="1:3">
      <c r="A15" s="4" t="s">
        <v>54</v>
      </c>
      <c r="B15" s="6" t="n">
        <v>5568224</v>
      </c>
      <c r="C15" s="6" t="n">
        <v>4400247</v>
      </c>
    </row>
    <row r="16" spans="1:3">
      <c r="A16" s="3" t="s">
        <v>55</v>
      </c>
    </row>
    <row r="17" spans="1:3">
      <c r="A17" s="4" t="s">
        <v>56</v>
      </c>
      <c r="B17" s="6" t="n">
        <v>250000</v>
      </c>
      <c r="C17" s="4" t="s">
        <v>43</v>
      </c>
    </row>
    <row r="18" spans="1:3">
      <c r="A18" s="4" t="s">
        <v>57</v>
      </c>
      <c r="B18" s="6" t="n">
        <v>27467</v>
      </c>
      <c r="C18" s="4" t="s">
        <v>43</v>
      </c>
    </row>
    <row r="19" spans="1:3">
      <c r="A19" s="4" t="s">
        <v>58</v>
      </c>
      <c r="B19" s="6" t="n">
        <v>5845691</v>
      </c>
      <c r="C19" s="6" t="n">
        <v>4400247</v>
      </c>
    </row>
    <row r="20" spans="1:3">
      <c r="A20" s="4" t="s">
        <v>59</v>
      </c>
      <c r="B20" s="4" t="s">
        <v>43</v>
      </c>
    </row>
    <row r="21" spans="1:3">
      <c r="A21" s="3" t="s">
        <v>60</v>
      </c>
    </row>
    <row r="22" spans="1:3">
      <c r="A22" s="4" t="s">
        <v>61</v>
      </c>
      <c r="B22" s="6" t="n">
        <v>213927</v>
      </c>
      <c r="C22" s="6" t="n">
        <v>213747</v>
      </c>
    </row>
    <row r="23" spans="1:3">
      <c r="A23" s="4" t="s">
        <v>62</v>
      </c>
      <c r="B23" s="6" t="n">
        <v>13914556</v>
      </c>
      <c r="C23" s="6" t="n">
        <v>13805936</v>
      </c>
    </row>
    <row r="24" spans="1:3">
      <c r="A24" s="4" t="s">
        <v>63</v>
      </c>
      <c r="B24" s="6" t="n">
        <v>-19877901</v>
      </c>
      <c r="C24" s="6" t="n">
        <v>-15776598</v>
      </c>
    </row>
    <row r="25" spans="1:3">
      <c r="A25" s="4" t="s">
        <v>64</v>
      </c>
      <c r="B25" s="6" t="n">
        <v>-5749418</v>
      </c>
      <c r="C25" s="6" t="n">
        <v>-1756915</v>
      </c>
    </row>
    <row r="26" spans="1:3">
      <c r="A26" s="4" t="s">
        <v>65</v>
      </c>
      <c r="B26" s="5" t="n">
        <v>96273</v>
      </c>
      <c r="C26" s="5" t="n">
        <v>2643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59</v>
      </c>
      <c r="B22" s="4" t="s">
        <v>226</v>
      </c>
    </row>
    <row r="23" spans="1:2">
      <c r="A23" s="4" t="s">
        <v>227</v>
      </c>
      <c r="B23"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5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6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3</v>
      </c>
    </row>
    <row r="4" spans="1:2">
      <c r="A4" s="4" t="s">
        <v>262</v>
      </c>
      <c r="B4" s="4" t="s">
        <v>236</v>
      </c>
    </row>
    <row r="5" spans="1:2">
      <c r="A5" s="4" t="s">
        <v>263</v>
      </c>
      <c r="B5" s="4" t="s">
        <v>238</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20"/>
  </cols>
  <sheetData>
    <row r="1" spans="1:2">
      <c r="A1" s="1" t="s">
        <v>274</v>
      </c>
      <c r="B1" s="2" t="s">
        <v>275</v>
      </c>
    </row>
    <row r="2" spans="1:2">
      <c r="A2" s="4" t="s">
        <v>276</v>
      </c>
    </row>
    <row r="3" spans="1:2">
      <c r="A3" s="3" t="s">
        <v>277</v>
      </c>
    </row>
    <row r="4" spans="1:2">
      <c r="A4" s="4" t="s">
        <v>278</v>
      </c>
      <c r="B4" s="6" t="n">
        <v>164387376</v>
      </c>
    </row>
    <row r="5" spans="1:2">
      <c r="A5" s="4" t="s">
        <v>279</v>
      </c>
      <c r="B5" s="6" t="n">
        <v>52336000</v>
      </c>
    </row>
    <row r="6" spans="1:2">
      <c r="A6" s="4" t="s">
        <v>280</v>
      </c>
    </row>
    <row r="7" spans="1:2">
      <c r="A7" s="3" t="s">
        <v>277</v>
      </c>
    </row>
    <row r="8" spans="1:2">
      <c r="A8" s="4" t="s">
        <v>278</v>
      </c>
      <c r="B8" s="6" t="n">
        <v>166273921</v>
      </c>
    </row>
    <row r="9" spans="1:2">
      <c r="A9" s="4" t="s">
        <v>279</v>
      </c>
      <c r="B9" s="6" t="n">
        <v>52936583</v>
      </c>
    </row>
    <row r="10" spans="1:2">
      <c r="A10" s="4" t="s">
        <v>281</v>
      </c>
    </row>
    <row r="11" spans="1:2">
      <c r="A11" s="3" t="s">
        <v>277</v>
      </c>
    </row>
    <row r="12" spans="1:2">
      <c r="A12" s="4" t="s">
        <v>278</v>
      </c>
      <c r="B12" s="6" t="n">
        <v>163159952</v>
      </c>
    </row>
    <row r="13" spans="1:2">
      <c r="A13" s="4" t="s">
        <v>279</v>
      </c>
      <c r="B13" s="6" t="n">
        <v>51945225</v>
      </c>
    </row>
    <row r="14" spans="1:2">
      <c r="A14" s="4" t="s">
        <v>282</v>
      </c>
      <c r="B14" s="4" t="s">
        <v>283</v>
      </c>
    </row>
    <row r="15" spans="1:2">
      <c r="A15" s="4" t="s">
        <v>284</v>
      </c>
      <c r="B15" s="4" t="s">
        <v>285</v>
      </c>
    </row>
    <row r="16" spans="1:2">
      <c r="A16" s="4" t="s">
        <v>286</v>
      </c>
    </row>
    <row r="17" spans="1:2">
      <c r="A17" s="3" t="s">
        <v>277</v>
      </c>
    </row>
    <row r="18" spans="1:2">
      <c r="A18" s="4" t="s">
        <v>278</v>
      </c>
      <c r="B18" s="6" t="n">
        <v>166273921</v>
      </c>
    </row>
    <row r="19" spans="1:2">
      <c r="A19" s="4" t="s">
        <v>279</v>
      </c>
      <c r="B19" s="6" t="n">
        <v>52936583</v>
      </c>
    </row>
    <row r="20" spans="1:2">
      <c r="A20" s="4" t="s">
        <v>287</v>
      </c>
      <c r="B20" s="4" t="s">
        <v>288</v>
      </c>
    </row>
    <row r="21" spans="1:2">
      <c r="A21" s="4" t="s">
        <v>289</v>
      </c>
    </row>
    <row r="22" spans="1:2">
      <c r="A22" s="3" t="s">
        <v>277</v>
      </c>
    </row>
    <row r="23" spans="1:2">
      <c r="A23" s="4" t="s">
        <v>278</v>
      </c>
      <c r="B23" s="6" t="n">
        <v>205519223</v>
      </c>
    </row>
    <row r="24" spans="1:2">
      <c r="A24" s="4" t="s">
        <v>279</v>
      </c>
      <c r="B24" s="6" t="n">
        <v>65431144</v>
      </c>
    </row>
    <row r="25" spans="1:2">
      <c r="A25" s="4" t="s">
        <v>282</v>
      </c>
      <c r="B25" s="4" t="s">
        <v>2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90</v>
      </c>
      <c r="B1" s="2" t="s">
        <v>291</v>
      </c>
      <c r="C1" s="2" t="s">
        <v>2</v>
      </c>
      <c r="D1" s="2" t="s">
        <v>39</v>
      </c>
      <c r="E1" s="2" t="s">
        <v>292</v>
      </c>
    </row>
    <row r="2" spans="1:5">
      <c r="A2" s="3" t="s">
        <v>293</v>
      </c>
    </row>
    <row r="3" spans="1:5">
      <c r="A3" s="4" t="s">
        <v>294</v>
      </c>
      <c r="B3" s="4" t="s">
        <v>295</v>
      </c>
    </row>
    <row r="4" spans="1:5">
      <c r="A4" s="4" t="s">
        <v>68</v>
      </c>
      <c r="C4" s="7" t="n">
        <v>0.001</v>
      </c>
      <c r="D4" s="7" t="n">
        <v>0.001</v>
      </c>
    </row>
    <row r="5" spans="1:5">
      <c r="A5" s="4" t="s">
        <v>296</v>
      </c>
      <c r="C5" s="6" t="n">
        <v>360000000</v>
      </c>
      <c r="D5" s="6" t="n">
        <v>360000000</v>
      </c>
    </row>
    <row r="6" spans="1:5">
      <c r="A6" s="4" t="s">
        <v>126</v>
      </c>
      <c r="C6" s="5" t="n">
        <v>40044</v>
      </c>
      <c r="D6" s="5" t="n">
        <v>93332</v>
      </c>
      <c r="E6" s="5" t="n">
        <v>18645</v>
      </c>
    </row>
    <row r="7" spans="1:5">
      <c r="A7" s="4" t="s">
        <v>297</v>
      </c>
      <c r="C7" s="6" t="n">
        <v>1850</v>
      </c>
      <c r="D7" s="6" t="n">
        <v>830</v>
      </c>
    </row>
    <row r="8" spans="1:5">
      <c r="A8" s="4" t="s">
        <v>298</v>
      </c>
      <c r="C8" s="6" t="n">
        <v>0</v>
      </c>
      <c r="D8" s="6" t="n">
        <v>0</v>
      </c>
    </row>
    <row r="9" spans="1:5">
      <c r="A9" s="4" t="s">
        <v>299</v>
      </c>
      <c r="C9" s="5" t="n">
        <v>28800</v>
      </c>
      <c r="D9" s="6" t="n">
        <v>155400</v>
      </c>
    </row>
    <row r="10" spans="1:5">
      <c r="A10" s="4" t="s">
        <v>300</v>
      </c>
      <c r="C10" s="4" t="s">
        <v>301</v>
      </c>
    </row>
    <row r="11" spans="1:5">
      <c r="A11" s="4" t="s">
        <v>87</v>
      </c>
      <c r="C11" s="5" t="n">
        <v>-2549451</v>
      </c>
      <c r="D11" s="4" t="s">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67</v>
      </c>
    </row>
    <row r="3" spans="1:3">
      <c r="A3" s="4" t="s">
        <v>68</v>
      </c>
      <c r="B3" s="7" t="n">
        <v>0.001</v>
      </c>
      <c r="C3" s="7" t="n">
        <v>0.001</v>
      </c>
    </row>
    <row r="4" spans="1:3">
      <c r="A4" s="4" t="s">
        <v>69</v>
      </c>
      <c r="B4" s="6" t="n">
        <v>360000000</v>
      </c>
      <c r="C4" s="6" t="n">
        <v>360000000</v>
      </c>
    </row>
    <row r="5" spans="1:3">
      <c r="A5" s="4" t="s">
        <v>70</v>
      </c>
      <c r="B5" s="6" t="n">
        <v>213926475</v>
      </c>
      <c r="C5" s="6" t="n">
        <v>213746647</v>
      </c>
    </row>
    <row r="6" spans="1:3">
      <c r="A6" s="4" t="s">
        <v>71</v>
      </c>
      <c r="B6" s="6" t="n">
        <v>213926475</v>
      </c>
      <c r="C6" s="6" t="n">
        <v>213746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02</v>
      </c>
      <c r="B1" s="2" t="s">
        <v>1</v>
      </c>
    </row>
    <row r="2" spans="1:3">
      <c r="B2" s="2" t="s">
        <v>2</v>
      </c>
      <c r="C2" s="2" t="s">
        <v>39</v>
      </c>
    </row>
    <row r="3" spans="1:3">
      <c r="A3" s="3" t="s">
        <v>303</v>
      </c>
    </row>
    <row r="4" spans="1:3">
      <c r="A4" s="4" t="s">
        <v>63</v>
      </c>
      <c r="B4" s="5" t="n">
        <v>-19877901</v>
      </c>
      <c r="C4" s="5" t="n">
        <v>-15776598</v>
      </c>
    </row>
    <row r="5" spans="1:3">
      <c r="A5" s="4" t="s">
        <v>91</v>
      </c>
      <c r="B5" s="6" t="n">
        <v>-4101303</v>
      </c>
      <c r="C5" s="6" t="n">
        <v>-4242860</v>
      </c>
    </row>
    <row r="6" spans="1:3">
      <c r="A6" s="4" t="s">
        <v>304</v>
      </c>
      <c r="B6" s="5" t="n">
        <v>5471951</v>
      </c>
      <c r="C6" s="5" t="n">
        <v>17569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53"/>
    <col customWidth="1" max="2" min="2" width="13"/>
    <col customWidth="1" max="3" min="3" width="80"/>
    <col customWidth="1" max="4" min="4" width="80"/>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305</v>
      </c>
      <c r="B1" s="2" t="s">
        <v>306</v>
      </c>
      <c r="C1" s="2" t="s">
        <v>307</v>
      </c>
      <c r="D1" s="2" t="s">
        <v>308</v>
      </c>
      <c r="E1" s="2" t="s">
        <v>309</v>
      </c>
      <c r="F1" s="2" t="s">
        <v>310</v>
      </c>
      <c r="G1" s="2" t="s">
        <v>311</v>
      </c>
      <c r="H1" s="2" t="s">
        <v>312</v>
      </c>
      <c r="I1" s="2" t="s">
        <v>313</v>
      </c>
      <c r="J1" s="2" t="s">
        <v>314</v>
      </c>
      <c r="K1" s="2" t="s">
        <v>2</v>
      </c>
      <c r="L1" s="2" t="s">
        <v>39</v>
      </c>
    </row>
    <row r="2" spans="1:12">
      <c r="A2" s="3" t="s">
        <v>315</v>
      </c>
    </row>
    <row r="3" spans="1:12">
      <c r="A3" s="4" t="s">
        <v>316</v>
      </c>
      <c r="K3" s="5" t="n">
        <v>80000</v>
      </c>
      <c r="L3" s="5" t="n">
        <v>5850000</v>
      </c>
    </row>
    <row r="4" spans="1:12">
      <c r="A4" s="4" t="s">
        <v>317</v>
      </c>
      <c r="K4" s="4" t="s">
        <v>43</v>
      </c>
      <c r="L4" s="6" t="n">
        <v>2550000</v>
      </c>
    </row>
    <row r="5" spans="1:12">
      <c r="A5" s="4" t="s">
        <v>318</v>
      </c>
    </row>
    <row r="6" spans="1:12">
      <c r="A6" s="3" t="s">
        <v>315</v>
      </c>
    </row>
    <row r="7" spans="1:12">
      <c r="A7" s="4" t="s">
        <v>319</v>
      </c>
      <c r="C7" s="4" t="s">
        <v>320</v>
      </c>
    </row>
    <row r="8" spans="1:12">
      <c r="A8" s="4" t="s">
        <v>321</v>
      </c>
      <c r="C8" s="5" t="n">
        <v>100000000</v>
      </c>
      <c r="G8" s="5" t="n">
        <v>3000000</v>
      </c>
    </row>
    <row r="9" spans="1:12">
      <c r="A9" s="4" t="s">
        <v>322</v>
      </c>
      <c r="C9" s="5" t="n">
        <v>3500000</v>
      </c>
    </row>
    <row r="10" spans="1:12">
      <c r="A10" s="4" t="s">
        <v>323</v>
      </c>
      <c r="C10" s="4" t="s">
        <v>324</v>
      </c>
      <c r="G10" s="4" t="s">
        <v>301</v>
      </c>
      <c r="K10" s="4" t="s">
        <v>325</v>
      </c>
    </row>
    <row r="11" spans="1:12">
      <c r="A11" s="4" t="s">
        <v>326</v>
      </c>
      <c r="B11" s="5" t="n">
        <v>2600000</v>
      </c>
    </row>
    <row r="12" spans="1:12">
      <c r="A12" s="4" t="s">
        <v>316</v>
      </c>
      <c r="B12" s="5" t="n">
        <v>900000</v>
      </c>
      <c r="G12" s="5" t="n">
        <v>3000000</v>
      </c>
    </row>
    <row r="13" spans="1:12">
      <c r="A13" s="4" t="s">
        <v>327</v>
      </c>
      <c r="B13" s="6" t="n">
        <v>562500</v>
      </c>
    </row>
    <row r="14" spans="1:12">
      <c r="A14" s="4" t="s">
        <v>328</v>
      </c>
      <c r="B14" s="8" t="n">
        <v>1.6</v>
      </c>
      <c r="I14" s="5" t="n">
        <v>2</v>
      </c>
    </row>
    <row r="15" spans="1:12">
      <c r="A15" s="4" t="s">
        <v>329</v>
      </c>
      <c r="K15" s="5" t="n">
        <v>10000000</v>
      </c>
    </row>
    <row r="16" spans="1:12">
      <c r="A16" s="4" t="s">
        <v>330</v>
      </c>
      <c r="K16" s="5" t="n">
        <v>15000000</v>
      </c>
    </row>
    <row r="17" spans="1:12">
      <c r="A17" s="4" t="s">
        <v>331</v>
      </c>
      <c r="C17" s="4" t="s">
        <v>332</v>
      </c>
    </row>
    <row r="18" spans="1:12">
      <c r="A18" s="4" t="s">
        <v>333</v>
      </c>
    </row>
    <row r="19" spans="1:12">
      <c r="A19" s="3" t="s">
        <v>315</v>
      </c>
    </row>
    <row r="20" spans="1:12">
      <c r="A20" s="4" t="s">
        <v>323</v>
      </c>
      <c r="J20" s="4" t="s">
        <v>334</v>
      </c>
    </row>
    <row r="21" spans="1:12">
      <c r="A21" s="4" t="s">
        <v>326</v>
      </c>
      <c r="I21" s="5" t="n">
        <v>650000</v>
      </c>
    </row>
    <row r="22" spans="1:12">
      <c r="A22" s="4" t="s">
        <v>316</v>
      </c>
      <c r="I22" s="5" t="n">
        <v>5850000</v>
      </c>
    </row>
    <row r="23" spans="1:12">
      <c r="A23" s="4" t="s">
        <v>327</v>
      </c>
      <c r="I23" s="6" t="n">
        <v>2925000</v>
      </c>
    </row>
    <row r="24" spans="1:12">
      <c r="A24" s="4" t="s">
        <v>328</v>
      </c>
      <c r="I24" s="5" t="n">
        <v>2</v>
      </c>
    </row>
    <row r="25" spans="1:12">
      <c r="A25" s="4" t="s">
        <v>329</v>
      </c>
      <c r="F25" s="5" t="n">
        <v>3000000</v>
      </c>
    </row>
    <row r="26" spans="1:12">
      <c r="A26" s="4" t="s">
        <v>330</v>
      </c>
      <c r="J26" s="5" t="n">
        <v>6500000</v>
      </c>
    </row>
    <row r="27" spans="1:12">
      <c r="A27" s="4" t="s">
        <v>335</v>
      </c>
      <c r="L27" s="6" t="n">
        <v>3000000</v>
      </c>
    </row>
    <row r="28" spans="1:12">
      <c r="A28" s="4" t="s">
        <v>336</v>
      </c>
    </row>
    <row r="29" spans="1:12">
      <c r="A29" s="3" t="s">
        <v>315</v>
      </c>
    </row>
    <row r="30" spans="1:12">
      <c r="A30" s="4" t="s">
        <v>321</v>
      </c>
      <c r="H30" s="5" t="n">
        <v>3000000</v>
      </c>
      <c r="L30" s="5" t="n">
        <v>450000</v>
      </c>
    </row>
    <row r="31" spans="1:12">
      <c r="A31" s="4" t="s">
        <v>323</v>
      </c>
      <c r="H31" s="4" t="s">
        <v>301</v>
      </c>
    </row>
    <row r="32" spans="1:12">
      <c r="A32" s="4" t="s">
        <v>337</v>
      </c>
      <c r="E32" s="5" t="n">
        <v>3000000</v>
      </c>
      <c r="H32" s="5" t="n">
        <v>3000000</v>
      </c>
    </row>
    <row r="33" spans="1:12">
      <c r="A33" s="4" t="s">
        <v>338</v>
      </c>
      <c r="D33" s="4" t="s">
        <v>3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0</v>
      </c>
      <c r="B1" s="2" t="s">
        <v>1</v>
      </c>
    </row>
    <row r="2" spans="1:3">
      <c r="B2" s="2" t="s">
        <v>2</v>
      </c>
      <c r="C2" s="2" t="s">
        <v>39</v>
      </c>
    </row>
    <row r="3" spans="1:3">
      <c r="A3" s="4" t="s">
        <v>341</v>
      </c>
      <c r="B3" s="4" t="s">
        <v>342</v>
      </c>
      <c r="C3" s="4" t="s">
        <v>43</v>
      </c>
    </row>
    <row r="4" spans="1:3">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5</v>
      </c>
      <c r="B1" s="2" t="s">
        <v>2</v>
      </c>
      <c r="C1" s="2" t="s">
        <v>39</v>
      </c>
    </row>
    <row r="2" spans="1:3">
      <c r="A2" s="3" t="s">
        <v>346</v>
      </c>
    </row>
    <row r="3" spans="1:3">
      <c r="A3" s="4" t="s">
        <v>97</v>
      </c>
      <c r="B3" s="4" t="s">
        <v>43</v>
      </c>
      <c r="C3" s="4" t="s">
        <v>43</v>
      </c>
    </row>
    <row r="4" spans="1:3">
      <c r="A4" s="4" t="s">
        <v>347</v>
      </c>
    </row>
    <row r="5" spans="1:3">
      <c r="A5" s="3" t="s">
        <v>346</v>
      </c>
    </row>
    <row r="6" spans="1:3">
      <c r="A6" s="4" t="s">
        <v>97</v>
      </c>
      <c r="B6" s="4" t="s">
        <v>43</v>
      </c>
      <c r="C6" s="4" t="s">
        <v>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48</v>
      </c>
      <c r="B1" s="2" t="s">
        <v>2</v>
      </c>
      <c r="C1" s="2" t="s">
        <v>39</v>
      </c>
      <c r="D1" s="2" t="s">
        <v>292</v>
      </c>
    </row>
    <row r="2" spans="1:4">
      <c r="A2" s="4" t="s">
        <v>349</v>
      </c>
      <c r="B2" s="5" t="n">
        <v>96273</v>
      </c>
      <c r="C2" s="5" t="n">
        <v>2643332</v>
      </c>
    </row>
    <row r="3" spans="1:4">
      <c r="A3" s="4" t="s">
        <v>350</v>
      </c>
      <c r="B3" s="6" t="n">
        <v>5568224</v>
      </c>
      <c r="C3" s="6" t="n">
        <v>4400247</v>
      </c>
    </row>
    <row r="4" spans="1:4">
      <c r="A4" s="4" t="s">
        <v>351</v>
      </c>
      <c r="B4" s="6" t="n">
        <v>-5749418</v>
      </c>
      <c r="C4" s="6" t="n">
        <v>-1756915</v>
      </c>
      <c r="D4" s="5" t="n">
        <v>-6519455</v>
      </c>
    </row>
    <row r="5" spans="1:4">
      <c r="A5" s="4" t="s">
        <v>347</v>
      </c>
    </row>
    <row r="6" spans="1:4">
      <c r="A6" s="4" t="s">
        <v>349</v>
      </c>
      <c r="B6" s="6" t="n">
        <v>98168</v>
      </c>
      <c r="C6" s="4" t="s">
        <v>43</v>
      </c>
    </row>
    <row r="7" spans="1:4">
      <c r="A7" s="4" t="s">
        <v>352</v>
      </c>
      <c r="B7" s="6" t="n">
        <v>14779</v>
      </c>
      <c r="C7" s="4" t="s">
        <v>43</v>
      </c>
    </row>
    <row r="8" spans="1:4">
      <c r="A8" s="4" t="s">
        <v>350</v>
      </c>
      <c r="B8" s="6" t="n">
        <v>261685</v>
      </c>
      <c r="C8" s="4" t="s">
        <v>43</v>
      </c>
    </row>
    <row r="9" spans="1:4">
      <c r="A9" s="4" t="s">
        <v>351</v>
      </c>
      <c r="B9" s="5" t="n">
        <v>-148738</v>
      </c>
      <c r="C9" s="4" t="s">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3</v>
      </c>
      <c r="B1" s="2" t="s">
        <v>1</v>
      </c>
    </row>
    <row r="2" spans="1:3">
      <c r="B2" s="2" t="s">
        <v>2</v>
      </c>
      <c r="C2" s="2" t="s">
        <v>39</v>
      </c>
    </row>
    <row r="3" spans="1:3">
      <c r="A3" s="4" t="s">
        <v>354</v>
      </c>
      <c r="B3" s="4" t="s">
        <v>43</v>
      </c>
      <c r="C3" s="4" t="s">
        <v>43</v>
      </c>
    </row>
    <row r="4" spans="1:3">
      <c r="A4" s="4" t="s">
        <v>355</v>
      </c>
      <c r="B4" s="4" t="s">
        <v>43</v>
      </c>
      <c r="C4" s="4" t="s">
        <v>43</v>
      </c>
    </row>
    <row r="5" spans="1:3">
      <c r="A5" s="4" t="s">
        <v>91</v>
      </c>
      <c r="B5" s="6" t="n">
        <v>-4101303</v>
      </c>
      <c r="C5" s="6" t="n">
        <v>-4242860</v>
      </c>
    </row>
    <row r="6" spans="1:3">
      <c r="A6" s="4" t="s">
        <v>356</v>
      </c>
      <c r="B6" s="6" t="n">
        <v>-549</v>
      </c>
      <c r="C6" s="4" t="s">
        <v>43</v>
      </c>
    </row>
    <row r="7" spans="1:3">
      <c r="A7" s="4" t="s">
        <v>347</v>
      </c>
    </row>
    <row r="8" spans="1:3">
      <c r="A8" s="4" t="s">
        <v>354</v>
      </c>
      <c r="B8" s="4" t="s">
        <v>43</v>
      </c>
      <c r="C8" s="4" t="s">
        <v>43</v>
      </c>
    </row>
    <row r="9" spans="1:3">
      <c r="A9" s="4" t="s">
        <v>355</v>
      </c>
      <c r="B9" s="4" t="s">
        <v>43</v>
      </c>
      <c r="C9" s="4" t="s">
        <v>43</v>
      </c>
    </row>
    <row r="10" spans="1:3">
      <c r="A10" s="4" t="s">
        <v>91</v>
      </c>
      <c r="B10" s="6" t="n">
        <v>-120065</v>
      </c>
      <c r="C10" s="4" t="s">
        <v>43</v>
      </c>
    </row>
    <row r="11" spans="1:3">
      <c r="A11" s="4" t="s">
        <v>356</v>
      </c>
      <c r="B11" s="5" t="n">
        <v>-549</v>
      </c>
      <c r="C11" s="4" t="s">
        <v>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57</v>
      </c>
      <c r="B1" s="2" t="s">
        <v>1</v>
      </c>
    </row>
    <row r="2" spans="1:3">
      <c r="B2" s="2" t="s">
        <v>2</v>
      </c>
      <c r="C2" s="2" t="s">
        <v>39</v>
      </c>
    </row>
    <row r="3" spans="1:3">
      <c r="A3" s="3" t="s">
        <v>152</v>
      </c>
    </row>
    <row r="4" spans="1:3">
      <c r="A4" s="4" t="s">
        <v>358</v>
      </c>
      <c r="B4" s="5" t="n">
        <v>-549</v>
      </c>
      <c r="C4" s="4" t="s">
        <v>43</v>
      </c>
    </row>
    <row r="5" spans="1:3">
      <c r="A5" s="4" t="s">
        <v>359</v>
      </c>
      <c r="B5" s="6" t="n">
        <v>-2549451</v>
      </c>
      <c r="C5" s="4" t="s">
        <v>43</v>
      </c>
    </row>
    <row r="6" spans="1:3">
      <c r="A6" s="4" t="s">
        <v>360</v>
      </c>
      <c r="B6" s="5" t="n">
        <v>-2550000</v>
      </c>
      <c r="C6" s="4" t="s">
        <v>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61</v>
      </c>
      <c r="B1" s="2" t="s">
        <v>308</v>
      </c>
      <c r="C1" s="2" t="s">
        <v>2</v>
      </c>
      <c r="D1" s="2" t="s">
        <v>39</v>
      </c>
    </row>
    <row r="2" spans="1:4">
      <c r="A2" s="3" t="s">
        <v>362</v>
      </c>
    </row>
    <row r="3" spans="1:4">
      <c r="A3" s="4" t="s">
        <v>363</v>
      </c>
      <c r="C3" s="5" t="n">
        <v>80000</v>
      </c>
      <c r="D3" s="5" t="n">
        <v>5850000</v>
      </c>
    </row>
    <row r="4" spans="1:4">
      <c r="A4" s="4" t="s">
        <v>347</v>
      </c>
    </row>
    <row r="5" spans="1:4">
      <c r="A5" s="3" t="s">
        <v>362</v>
      </c>
    </row>
    <row r="6" spans="1:4">
      <c r="A6" s="4" t="s">
        <v>363</v>
      </c>
      <c r="B6" s="5" t="n">
        <v>2550000</v>
      </c>
    </row>
    <row r="7" spans="1:4">
      <c r="A7" s="4" t="s">
        <v>364</v>
      </c>
      <c r="B7" s="8" t="n">
        <v>1.6</v>
      </c>
    </row>
    <row r="8" spans="1:4">
      <c r="A8" s="4" t="s">
        <v>365</v>
      </c>
      <c r="B8" s="6" t="n">
        <v>530000</v>
      </c>
    </row>
    <row r="9" spans="1:4">
      <c r="A9" s="4" t="s">
        <v>366</v>
      </c>
      <c r="C9" s="4" t="s">
        <v>3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7</v>
      </c>
      <c r="B1" s="2" t="s">
        <v>2</v>
      </c>
      <c r="C1" s="2" t="s">
        <v>39</v>
      </c>
    </row>
    <row r="2" spans="1:3">
      <c r="A2" s="3" t="s">
        <v>156</v>
      </c>
    </row>
    <row r="3" spans="1:3">
      <c r="A3" s="4" t="s">
        <v>368</v>
      </c>
      <c r="B3" s="5" t="n">
        <v>444400</v>
      </c>
      <c r="C3" s="5" t="n">
        <v>110800</v>
      </c>
    </row>
    <row r="4" spans="1:3">
      <c r="A4" s="4" t="s">
        <v>369</v>
      </c>
      <c r="B4" s="6" t="n">
        <v>4941</v>
      </c>
      <c r="C4" s="4" t="s">
        <v>43</v>
      </c>
    </row>
    <row r="5" spans="1:3">
      <c r="A5" s="4" t="s">
        <v>370</v>
      </c>
      <c r="B5" s="6" t="n">
        <v>18868</v>
      </c>
      <c r="C5" s="6" t="n">
        <v>17460</v>
      </c>
    </row>
    <row r="6" spans="1:3">
      <c r="A6" s="4" t="s">
        <v>371</v>
      </c>
      <c r="B6" s="6" t="n">
        <v>87240</v>
      </c>
      <c r="C6" s="6" t="n">
        <v>42667</v>
      </c>
    </row>
    <row r="7" spans="1:3">
      <c r="A7" s="4" t="s">
        <v>97</v>
      </c>
      <c r="B7" s="5" t="n">
        <v>555449</v>
      </c>
      <c r="C7" s="5" t="n">
        <v>1709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80"/>
    <col customWidth="1" max="5" min="5" width="14"/>
    <col customWidth="1" max="6" min="6" width="14"/>
  </cols>
  <sheetData>
    <row r="1" spans="1:6">
      <c r="A1" s="1" t="s">
        <v>372</v>
      </c>
      <c r="B1" s="2" t="s">
        <v>373</v>
      </c>
      <c r="C1" s="2" t="s">
        <v>374</v>
      </c>
      <c r="D1" s="2" t="s">
        <v>375</v>
      </c>
      <c r="E1" s="2" t="s">
        <v>2</v>
      </c>
      <c r="F1" s="2" t="s">
        <v>39</v>
      </c>
    </row>
    <row r="2" spans="1:6">
      <c r="A2" s="3" t="s">
        <v>376</v>
      </c>
    </row>
    <row r="3" spans="1:6">
      <c r="A3" s="4" t="s">
        <v>377</v>
      </c>
      <c r="E3" s="5" t="n">
        <v>281</v>
      </c>
      <c r="F3" s="5" t="n">
        <v>17460</v>
      </c>
    </row>
    <row r="4" spans="1:6">
      <c r="A4" s="4" t="s">
        <v>85</v>
      </c>
      <c r="E4" s="6" t="n">
        <v>27467</v>
      </c>
      <c r="F4" s="4" t="s">
        <v>43</v>
      </c>
    </row>
    <row r="5" spans="1:6">
      <c r="A5" s="4" t="s">
        <v>378</v>
      </c>
    </row>
    <row r="6" spans="1:6">
      <c r="A6" s="3" t="s">
        <v>376</v>
      </c>
    </row>
    <row r="7" spans="1:6">
      <c r="A7" s="4" t="s">
        <v>379</v>
      </c>
      <c r="B7" s="5" t="n">
        <v>250000</v>
      </c>
      <c r="C7" s="5" t="n">
        <v>250000</v>
      </c>
      <c r="D7" s="5" t="n">
        <v>300000</v>
      </c>
    </row>
    <row r="8" spans="1:6">
      <c r="A8" s="4" t="s">
        <v>380</v>
      </c>
      <c r="B8" s="4" t="s">
        <v>381</v>
      </c>
      <c r="C8" s="4" t="s">
        <v>381</v>
      </c>
      <c r="D8" s="4" t="s">
        <v>381</v>
      </c>
    </row>
    <row r="9" spans="1:6">
      <c r="A9" s="4" t="s">
        <v>382</v>
      </c>
      <c r="B9" s="5" t="n">
        <v>250000</v>
      </c>
      <c r="C9" s="5" t="n">
        <v>250000</v>
      </c>
      <c r="D9" s="5" t="n">
        <v>300000</v>
      </c>
    </row>
    <row r="10" spans="1:6">
      <c r="A10" s="4" t="s">
        <v>383</v>
      </c>
      <c r="B10" s="4" t="s">
        <v>384</v>
      </c>
      <c r="C10" s="4" t="s">
        <v>385</v>
      </c>
      <c r="D10" s="4" t="s">
        <v>386</v>
      </c>
    </row>
    <row r="11" spans="1:6">
      <c r="A11" s="4" t="s">
        <v>387</v>
      </c>
      <c r="B11" s="4" t="s">
        <v>388</v>
      </c>
      <c r="C11" s="4" t="s">
        <v>389</v>
      </c>
      <c r="D11" s="4" t="s">
        <v>390</v>
      </c>
    </row>
    <row r="12" spans="1:6">
      <c r="A12" s="4" t="s">
        <v>391</v>
      </c>
      <c r="E12" s="6" t="n">
        <v>800000</v>
      </c>
    </row>
    <row r="13" spans="1:6">
      <c r="A13" s="4" t="s">
        <v>377</v>
      </c>
      <c r="E13" s="6" t="n">
        <v>27467</v>
      </c>
    </row>
    <row r="14" spans="1:6">
      <c r="A14" s="4" t="s">
        <v>85</v>
      </c>
      <c r="E14" s="5" t="n">
        <v>27467</v>
      </c>
      <c r="F1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2</v>
      </c>
      <c r="B1" s="2" t="s">
        <v>1</v>
      </c>
    </row>
    <row r="2" spans="1:3">
      <c r="B2" s="2" t="s">
        <v>2</v>
      </c>
      <c r="C2" s="2" t="s">
        <v>39</v>
      </c>
    </row>
    <row r="3" spans="1:3">
      <c r="A3" s="3" t="s">
        <v>73</v>
      </c>
    </row>
    <row r="4" spans="1:3">
      <c r="A4" s="4" t="s">
        <v>74</v>
      </c>
      <c r="B4" s="4" t="s">
        <v>43</v>
      </c>
      <c r="C4" s="4" t="s">
        <v>43</v>
      </c>
    </row>
    <row r="5" spans="1:3">
      <c r="A5" s="4" t="s">
        <v>75</v>
      </c>
      <c r="B5" s="4" t="s">
        <v>43</v>
      </c>
      <c r="C5" s="4" t="s">
        <v>43</v>
      </c>
    </row>
    <row r="6" spans="1:3">
      <c r="A6" s="4" t="s">
        <v>76</v>
      </c>
      <c r="B6" s="4" t="s">
        <v>43</v>
      </c>
      <c r="C6" s="4" t="s">
        <v>43</v>
      </c>
    </row>
    <row r="7" spans="1:3">
      <c r="A7" s="3" t="s">
        <v>77</v>
      </c>
    </row>
    <row r="8" spans="1:3">
      <c r="A8" s="4" t="s">
        <v>78</v>
      </c>
      <c r="B8" s="6" t="n">
        <v>695148</v>
      </c>
      <c r="C8" s="6" t="n">
        <v>811685</v>
      </c>
    </row>
    <row r="9" spans="1:3">
      <c r="A9" s="4" t="s">
        <v>79</v>
      </c>
      <c r="B9" s="6" t="n">
        <v>669668</v>
      </c>
      <c r="C9" s="6" t="n">
        <v>3171665</v>
      </c>
    </row>
    <row r="10" spans="1:3">
      <c r="A10" s="4" t="s">
        <v>80</v>
      </c>
      <c r="B10" s="6" t="n">
        <v>28800</v>
      </c>
      <c r="C10" s="6" t="n">
        <v>155400</v>
      </c>
    </row>
    <row r="11" spans="1:3">
      <c r="A11" s="4" t="s">
        <v>81</v>
      </c>
      <c r="B11" s="6" t="n">
        <v>1393616</v>
      </c>
      <c r="C11" s="6" t="n">
        <v>4138750</v>
      </c>
    </row>
    <row r="12" spans="1:3">
      <c r="A12" s="4" t="s">
        <v>82</v>
      </c>
      <c r="B12" s="6" t="n">
        <v>-1393616</v>
      </c>
      <c r="C12" s="6" t="n">
        <v>-4138750</v>
      </c>
    </row>
    <row r="13" spans="1:3">
      <c r="A13" s="3" t="s">
        <v>83</v>
      </c>
    </row>
    <row r="14" spans="1:3">
      <c r="A14" s="4" t="s">
        <v>84</v>
      </c>
      <c r="B14" s="6" t="n">
        <v>93</v>
      </c>
      <c r="C14" s="6" t="n">
        <v>180</v>
      </c>
    </row>
    <row r="15" spans="1:3">
      <c r="A15" s="4" t="s">
        <v>85</v>
      </c>
      <c r="B15" s="6" t="n">
        <v>-155930</v>
      </c>
      <c r="C15" s="6" t="n">
        <v>-103460</v>
      </c>
    </row>
    <row r="16" spans="1:3">
      <c r="A16" s="4" t="s">
        <v>86</v>
      </c>
      <c r="B16" s="6" t="n">
        <v>-549</v>
      </c>
      <c r="C16" s="4" t="s">
        <v>43</v>
      </c>
    </row>
    <row r="17" spans="1:3">
      <c r="A17" s="4" t="s">
        <v>87</v>
      </c>
      <c r="B17" s="6" t="n">
        <v>-2549451</v>
      </c>
      <c r="C17" s="4" t="s">
        <v>43</v>
      </c>
    </row>
    <row r="18" spans="1:3">
      <c r="A18" s="4" t="s">
        <v>88</v>
      </c>
      <c r="B18" s="6" t="n">
        <v>-2705837</v>
      </c>
      <c r="C18" s="6" t="n">
        <v>-103280</v>
      </c>
    </row>
    <row r="19" spans="1:3">
      <c r="A19" s="4" t="s">
        <v>89</v>
      </c>
      <c r="B19" s="6" t="n">
        <v>-4099453</v>
      </c>
      <c r="C19" s="6" t="n">
        <v>-4242030</v>
      </c>
    </row>
    <row r="20" spans="1:3">
      <c r="A20" s="4" t="s">
        <v>90</v>
      </c>
      <c r="B20" s="6" t="n">
        <v>1850</v>
      </c>
      <c r="C20" s="6" t="n">
        <v>830</v>
      </c>
    </row>
    <row r="21" spans="1:3">
      <c r="A21" s="4" t="s">
        <v>91</v>
      </c>
      <c r="B21" s="5" t="n">
        <v>-4101303</v>
      </c>
      <c r="C21" s="5" t="n">
        <v>-4242860</v>
      </c>
    </row>
    <row r="22" spans="1:3">
      <c r="A22" s="3" t="s">
        <v>92</v>
      </c>
    </row>
    <row r="23" spans="1:3">
      <c r="A23" s="4" t="s">
        <v>93</v>
      </c>
      <c r="B23" s="8" t="n">
        <v>-0.02</v>
      </c>
      <c r="C23" s="8" t="n">
        <v>-0.02</v>
      </c>
    </row>
    <row r="24" spans="1:3">
      <c r="A24" s="3" t="s">
        <v>94</v>
      </c>
    </row>
    <row r="25" spans="1:3">
      <c r="A25" s="4" t="s">
        <v>93</v>
      </c>
      <c r="B25" s="6" t="n">
        <v>213884105</v>
      </c>
      <c r="C25" s="6" t="n">
        <v>2133219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4" t="s">
        <v>393</v>
      </c>
    </row>
    <row r="4" spans="1:2">
      <c r="A4" s="4" t="s">
        <v>394</v>
      </c>
      <c r="B4" s="4" t="s">
        <v>395</v>
      </c>
    </row>
    <row r="5" spans="1:2">
      <c r="A5" s="4" t="s">
        <v>396</v>
      </c>
    </row>
    <row r="6" spans="1:2">
      <c r="A6" s="4" t="s">
        <v>394</v>
      </c>
      <c r="B6" s="4" t="s">
        <v>397</v>
      </c>
    </row>
    <row r="7" spans="1:2">
      <c r="A7" s="4" t="s">
        <v>398</v>
      </c>
    </row>
    <row r="8" spans="1:2">
      <c r="A8" s="4" t="s">
        <v>394</v>
      </c>
      <c r="B8" s="4" t="s">
        <v>399</v>
      </c>
    </row>
    <row r="9" spans="1:2">
      <c r="A9" s="4" t="s">
        <v>400</v>
      </c>
    </row>
    <row r="10" spans="1:2">
      <c r="A10" s="4" t="s">
        <v>394</v>
      </c>
      <c r="B10" s="4" t="s">
        <v>395</v>
      </c>
    </row>
    <row r="11" spans="1:2">
      <c r="A11" s="4" t="s">
        <v>401</v>
      </c>
    </row>
    <row r="12" spans="1:2">
      <c r="A12" s="4" t="s">
        <v>394</v>
      </c>
      <c r="B12" s="4" t="s">
        <v>402</v>
      </c>
    </row>
    <row r="13" spans="1:2">
      <c r="A13" s="4" t="s">
        <v>403</v>
      </c>
    </row>
    <row r="14" spans="1:2">
      <c r="A14" s="4" t="s">
        <v>394</v>
      </c>
      <c r="B14" s="4" t="s">
        <v>404</v>
      </c>
    </row>
    <row r="15" spans="1:2">
      <c r="A15" s="4" t="s">
        <v>405</v>
      </c>
    </row>
    <row r="16" spans="1:2">
      <c r="A16" s="4" t="s">
        <v>394</v>
      </c>
      <c r="B16" s="4" t="s">
        <v>406</v>
      </c>
    </row>
    <row r="17" spans="1:2">
      <c r="A17" s="4" t="s">
        <v>407</v>
      </c>
    </row>
    <row r="18" spans="1:2">
      <c r="A18" s="4" t="s">
        <v>394</v>
      </c>
      <c r="B18" s="4" t="s">
        <v>408</v>
      </c>
    </row>
    <row r="19" spans="1:2">
      <c r="A19" s="4" t="s">
        <v>409</v>
      </c>
    </row>
    <row r="20" spans="1:2">
      <c r="A20" s="4" t="s">
        <v>394</v>
      </c>
      <c r="B20" s="4" t="s">
        <v>410</v>
      </c>
    </row>
    <row r="21" spans="1:2">
      <c r="A21" s="4" t="s">
        <v>411</v>
      </c>
    </row>
    <row r="22" spans="1:2">
      <c r="A22" s="4" t="s">
        <v>394</v>
      </c>
      <c r="B22" s="4" t="s">
        <v>412</v>
      </c>
    </row>
    <row r="23" spans="1:2">
      <c r="A23" s="4" t="s">
        <v>413</v>
      </c>
    </row>
    <row r="24" spans="1:2">
      <c r="A24" s="4" t="s">
        <v>394</v>
      </c>
      <c r="B24" s="4" t="s">
        <v>412</v>
      </c>
    </row>
    <row r="25" spans="1:2">
      <c r="A25" s="4" t="s">
        <v>414</v>
      </c>
    </row>
    <row r="26" spans="1:2">
      <c r="A26" s="4" t="s">
        <v>394</v>
      </c>
      <c r="B26" s="4" t="s">
        <v>415</v>
      </c>
    </row>
    <row r="27" spans="1:2">
      <c r="A27" s="4" t="s">
        <v>416</v>
      </c>
    </row>
    <row r="28" spans="1:2">
      <c r="A28" s="4" t="s">
        <v>394</v>
      </c>
      <c r="B28"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7</v>
      </c>
      <c r="B1" s="2" t="s">
        <v>2</v>
      </c>
      <c r="C1" s="2" t="s">
        <v>39</v>
      </c>
    </row>
    <row r="2" spans="1:3">
      <c r="A2" s="4" t="s">
        <v>418</v>
      </c>
      <c r="B2" s="5" t="n">
        <v>40000</v>
      </c>
      <c r="C2" s="4" t="s">
        <v>43</v>
      </c>
    </row>
    <row r="3" spans="1:3">
      <c r="A3" s="4" t="s">
        <v>419</v>
      </c>
    </row>
    <row r="4" spans="1:3">
      <c r="A4" s="4" t="s">
        <v>418</v>
      </c>
      <c r="B4" s="5" t="n">
        <v>40000</v>
      </c>
      <c r="C4"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0</v>
      </c>
      <c r="B1" s="2" t="s">
        <v>2</v>
      </c>
      <c r="C1" s="2" t="s">
        <v>39</v>
      </c>
    </row>
    <row r="2" spans="1:3">
      <c r="A2" s="4" t="s">
        <v>51</v>
      </c>
      <c r="B2" s="5" t="n">
        <v>4462775</v>
      </c>
      <c r="C2" s="5" t="n">
        <v>4229320</v>
      </c>
    </row>
    <row r="3" spans="1:3">
      <c r="A3" s="4" t="s">
        <v>421</v>
      </c>
    </row>
    <row r="4" spans="1:3">
      <c r="A4" s="4" t="s">
        <v>51</v>
      </c>
      <c r="B4" s="6" t="n">
        <v>58684</v>
      </c>
      <c r="C4" s="6" t="n">
        <v>109220</v>
      </c>
    </row>
    <row r="5" spans="1:3">
      <c r="A5" s="4" t="s">
        <v>422</v>
      </c>
    </row>
    <row r="6" spans="1:3">
      <c r="A6" s="4" t="s">
        <v>51</v>
      </c>
      <c r="B6" s="6" t="n">
        <v>4151301</v>
      </c>
      <c r="C6" s="6" t="n">
        <v>3957000</v>
      </c>
    </row>
    <row r="7" spans="1:3">
      <c r="A7" s="4" t="s">
        <v>423</v>
      </c>
    </row>
    <row r="8" spans="1:3">
      <c r="A8" s="4" t="s">
        <v>51</v>
      </c>
      <c r="B8" s="6" t="n">
        <v>160000</v>
      </c>
      <c r="C8" s="6" t="n">
        <v>160000</v>
      </c>
    </row>
    <row r="9" spans="1:3">
      <c r="A9" s="4" t="s">
        <v>424</v>
      </c>
    </row>
    <row r="10" spans="1:3">
      <c r="A10" s="4" t="s">
        <v>51</v>
      </c>
      <c r="B10" s="6" t="n">
        <v>92690</v>
      </c>
      <c r="C10" s="6" t="n">
        <v>3000</v>
      </c>
    </row>
    <row r="11" spans="1:3">
      <c r="A11" s="4" t="s">
        <v>405</v>
      </c>
    </row>
    <row r="12" spans="1:3">
      <c r="A12" s="4" t="s">
        <v>51</v>
      </c>
      <c r="B12" s="5" t="n">
        <v>100</v>
      </c>
      <c r="C12" s="5"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 customWidth="1" max="7" min="7" width="80"/>
    <col customWidth="1" max="8" min="8" width="14"/>
    <col customWidth="1" max="9" min="9" width="80"/>
    <col customWidth="1" max="10" min="10" width="14"/>
    <col customWidth="1" max="11" min="11" width="14"/>
    <col customWidth="1" max="12" min="12" width="14"/>
    <col customWidth="1" max="13" min="13" width="13"/>
    <col customWidth="1" max="14" min="14" width="14"/>
  </cols>
  <sheetData>
    <row r="1" spans="1:14">
      <c r="A1" s="1" t="s">
        <v>425</v>
      </c>
      <c r="B1" s="2" t="s">
        <v>426</v>
      </c>
      <c r="C1" s="2" t="s">
        <v>306</v>
      </c>
      <c r="D1" s="2" t="s">
        <v>427</v>
      </c>
      <c r="E1" s="2" t="s">
        <v>374</v>
      </c>
      <c r="F1" s="2" t="s">
        <v>428</v>
      </c>
      <c r="G1" s="2" t="s">
        <v>309</v>
      </c>
      <c r="H1" s="2" t="s">
        <v>311</v>
      </c>
      <c r="I1" s="2" t="s">
        <v>429</v>
      </c>
      <c r="J1" s="2" t="s">
        <v>2</v>
      </c>
      <c r="K1" s="2" t="s">
        <v>39</v>
      </c>
      <c r="L1" s="2" t="s">
        <v>373</v>
      </c>
      <c r="M1" s="2" t="s">
        <v>375</v>
      </c>
      <c r="N1" s="2" t="s">
        <v>310</v>
      </c>
    </row>
    <row r="2" spans="1:14">
      <c r="A2" s="3" t="s">
        <v>430</v>
      </c>
    </row>
    <row r="3" spans="1:14">
      <c r="A3" s="4" t="s">
        <v>321</v>
      </c>
      <c r="J3" s="5" t="n">
        <v>4462775</v>
      </c>
      <c r="K3" s="5" t="n">
        <v>4229320</v>
      </c>
    </row>
    <row r="4" spans="1:14">
      <c r="A4" s="4" t="s">
        <v>431</v>
      </c>
      <c r="J4" s="6" t="n">
        <v>692980</v>
      </c>
      <c r="K4" s="6" t="n">
        <v>950000</v>
      </c>
    </row>
    <row r="5" spans="1:14">
      <c r="A5" s="4" t="s">
        <v>57</v>
      </c>
      <c r="J5" s="6" t="n">
        <v>281</v>
      </c>
      <c r="K5" s="6" t="n">
        <v>17460</v>
      </c>
    </row>
    <row r="6" spans="1:14">
      <c r="A6" s="4" t="s">
        <v>432</v>
      </c>
      <c r="J6" s="6" t="n">
        <v>155930</v>
      </c>
      <c r="K6" s="6" t="n">
        <v>103460</v>
      </c>
    </row>
    <row r="7" spans="1:14">
      <c r="A7" s="4" t="s">
        <v>433</v>
      </c>
      <c r="J7" s="6" t="n">
        <v>80000</v>
      </c>
      <c r="K7" s="6" t="n">
        <v>5850000</v>
      </c>
    </row>
    <row r="8" spans="1:14">
      <c r="A8" s="4" t="s">
        <v>62</v>
      </c>
      <c r="J8" s="6" t="n">
        <v>13914556</v>
      </c>
      <c r="K8" s="6" t="n">
        <v>13805936</v>
      </c>
    </row>
    <row r="9" spans="1:14">
      <c r="A9" s="4" t="s">
        <v>434</v>
      </c>
      <c r="J9" s="6" t="n">
        <v>0</v>
      </c>
      <c r="K9" s="6" t="n">
        <v>52205</v>
      </c>
    </row>
    <row r="10" spans="1:14">
      <c r="A10" s="4" t="s">
        <v>435</v>
      </c>
      <c r="G10" s="4" t="s">
        <v>436</v>
      </c>
    </row>
    <row r="11" spans="1:14">
      <c r="A11" s="4" t="s">
        <v>378</v>
      </c>
    </row>
    <row r="12" spans="1:14">
      <c r="A12" s="3" t="s">
        <v>430</v>
      </c>
    </row>
    <row r="13" spans="1:14">
      <c r="A13" s="4" t="s">
        <v>57</v>
      </c>
      <c r="J13" s="6" t="n">
        <v>27467</v>
      </c>
    </row>
    <row r="14" spans="1:14">
      <c r="A14" s="4" t="s">
        <v>379</v>
      </c>
      <c r="E14" s="5" t="n">
        <v>250000</v>
      </c>
      <c r="L14" s="5" t="n">
        <v>250000</v>
      </c>
      <c r="M14" s="5" t="n">
        <v>300000</v>
      </c>
    </row>
    <row r="15" spans="1:14">
      <c r="A15" s="4" t="s">
        <v>437</v>
      </c>
    </row>
    <row r="16" spans="1:14">
      <c r="A16" s="3" t="s">
        <v>430</v>
      </c>
    </row>
    <row r="17" spans="1:14">
      <c r="A17" s="4" t="s">
        <v>438</v>
      </c>
      <c r="J17" s="5" t="n">
        <v>100</v>
      </c>
      <c r="K17" s="5" t="n">
        <v>100</v>
      </c>
    </row>
    <row r="18" spans="1:14">
      <c r="A18" s="4" t="s">
        <v>439</v>
      </c>
      <c r="J18" s="4" t="s">
        <v>440</v>
      </c>
      <c r="K18" s="4" t="s">
        <v>440</v>
      </c>
    </row>
    <row r="19" spans="1:14">
      <c r="A19" s="4" t="s">
        <v>318</v>
      </c>
    </row>
    <row r="20" spans="1:14">
      <c r="A20" s="3" t="s">
        <v>430</v>
      </c>
    </row>
    <row r="21" spans="1:14">
      <c r="A21" s="4" t="s">
        <v>321</v>
      </c>
      <c r="J21" s="5" t="n">
        <v>100000000</v>
      </c>
    </row>
    <row r="22" spans="1:14">
      <c r="A22" s="4" t="s">
        <v>433</v>
      </c>
      <c r="C22" s="5" t="n">
        <v>900000</v>
      </c>
      <c r="H22" s="5" t="n">
        <v>3000000</v>
      </c>
    </row>
    <row r="23" spans="1:14">
      <c r="A23" s="4" t="s">
        <v>441</v>
      </c>
      <c r="N23" s="5" t="n">
        <v>3000000</v>
      </c>
    </row>
    <row r="24" spans="1:14">
      <c r="A24" s="4" t="s">
        <v>442</v>
      </c>
    </row>
    <row r="25" spans="1:14">
      <c r="A25" s="3" t="s">
        <v>430</v>
      </c>
    </row>
    <row r="26" spans="1:14">
      <c r="A26" s="4" t="s">
        <v>321</v>
      </c>
      <c r="J26" s="6" t="n">
        <v>92690</v>
      </c>
      <c r="K26" s="5" t="n">
        <v>3000</v>
      </c>
    </row>
    <row r="27" spans="1:14">
      <c r="A27" s="4" t="s">
        <v>431</v>
      </c>
      <c r="J27" s="6" t="n">
        <v>50000</v>
      </c>
      <c r="K27" s="6" t="n">
        <v>0</v>
      </c>
    </row>
    <row r="28" spans="1:14">
      <c r="A28" s="4" t="s">
        <v>57</v>
      </c>
      <c r="J28" s="6" t="n">
        <v>5721</v>
      </c>
      <c r="K28" s="6" t="n">
        <v>0</v>
      </c>
    </row>
    <row r="29" spans="1:14">
      <c r="A29" s="4" t="s">
        <v>432</v>
      </c>
      <c r="J29" s="6" t="n">
        <v>5721</v>
      </c>
      <c r="K29" s="6" t="n">
        <v>0</v>
      </c>
    </row>
    <row r="30" spans="1:14">
      <c r="A30" s="4" t="s">
        <v>438</v>
      </c>
      <c r="F30" s="5" t="n">
        <v>50000</v>
      </c>
      <c r="J30" s="5" t="n">
        <v>42690</v>
      </c>
      <c r="K30" s="5" t="n">
        <v>3000</v>
      </c>
    </row>
    <row r="31" spans="1:14">
      <c r="A31" s="4" t="s">
        <v>439</v>
      </c>
      <c r="J31" s="4" t="s">
        <v>440</v>
      </c>
      <c r="K31" s="4" t="s">
        <v>440</v>
      </c>
    </row>
    <row r="32" spans="1:14">
      <c r="A32" s="4" t="s">
        <v>62</v>
      </c>
      <c r="G32" s="5" t="n">
        <v>70000</v>
      </c>
    </row>
    <row r="33" spans="1:14">
      <c r="A33" s="4" t="s">
        <v>435</v>
      </c>
      <c r="F33" s="4" t="s">
        <v>443</v>
      </c>
    </row>
    <row r="34" spans="1:14">
      <c r="A34" s="4" t="s">
        <v>444</v>
      </c>
    </row>
    <row r="35" spans="1:14">
      <c r="A35" s="3" t="s">
        <v>430</v>
      </c>
    </row>
    <row r="36" spans="1:14">
      <c r="A36" s="4" t="s">
        <v>445</v>
      </c>
      <c r="I36" s="5" t="n">
        <v>950000</v>
      </c>
    </row>
    <row r="37" spans="1:14">
      <c r="A37" s="4" t="s">
        <v>446</v>
      </c>
      <c r="I37" s="4" t="s">
        <v>447</v>
      </c>
    </row>
    <row r="38" spans="1:14">
      <c r="A38" s="4" t="s">
        <v>448</v>
      </c>
      <c r="I38" s="4" t="s">
        <v>449</v>
      </c>
    </row>
    <row r="39" spans="1:14">
      <c r="A39" s="4" t="s">
        <v>450</v>
      </c>
    </row>
    <row r="40" spans="1:14">
      <c r="A40" s="3" t="s">
        <v>430</v>
      </c>
    </row>
    <row r="41" spans="1:14">
      <c r="A41" s="4" t="s">
        <v>321</v>
      </c>
      <c r="J41" s="5" t="n">
        <v>160000</v>
      </c>
      <c r="K41" s="5" t="n">
        <v>160000</v>
      </c>
    </row>
    <row r="42" spans="1:14">
      <c r="A42" s="4" t="s">
        <v>431</v>
      </c>
      <c r="J42" s="6" t="n">
        <v>160000</v>
      </c>
      <c r="K42" s="6" t="n">
        <v>160000</v>
      </c>
    </row>
    <row r="43" spans="1:14">
      <c r="A43" s="4" t="s">
        <v>57</v>
      </c>
      <c r="J43" s="6" t="n">
        <v>12866</v>
      </c>
      <c r="K43" s="6" t="n">
        <v>0</v>
      </c>
    </row>
    <row r="44" spans="1:14">
      <c r="A44" s="4" t="s">
        <v>432</v>
      </c>
      <c r="J44" s="6" t="n">
        <v>18411</v>
      </c>
      <c r="K44" s="6" t="n">
        <v>0</v>
      </c>
    </row>
    <row r="45" spans="1:14">
      <c r="A45" s="4" t="s">
        <v>451</v>
      </c>
    </row>
    <row r="46" spans="1:14">
      <c r="A46" s="3" t="s">
        <v>430</v>
      </c>
    </row>
    <row r="47" spans="1:14">
      <c r="A47" s="4" t="s">
        <v>432</v>
      </c>
      <c r="J47" s="6" t="n">
        <v>306821</v>
      </c>
    </row>
    <row r="48" spans="1:14">
      <c r="A48" s="4" t="s">
        <v>438</v>
      </c>
      <c r="J48" s="5" t="n">
        <v>58684</v>
      </c>
      <c r="K48" s="5" t="n">
        <v>1092220</v>
      </c>
    </row>
    <row r="49" spans="1:14">
      <c r="A49" s="4" t="s">
        <v>439</v>
      </c>
      <c r="J49" s="4" t="s">
        <v>440</v>
      </c>
      <c r="K49" s="4" t="s">
        <v>440</v>
      </c>
    </row>
    <row r="50" spans="1:14">
      <c r="A50" s="4" t="s">
        <v>62</v>
      </c>
      <c r="J50" s="5" t="n">
        <v>10862995</v>
      </c>
    </row>
    <row r="51" spans="1:14">
      <c r="A51" s="4" t="s">
        <v>422</v>
      </c>
    </row>
    <row r="52" spans="1:14">
      <c r="A52" s="3" t="s">
        <v>430</v>
      </c>
    </row>
    <row r="53" spans="1:14">
      <c r="A53" s="4" t="s">
        <v>321</v>
      </c>
      <c r="J53" s="6" t="n">
        <v>4151301</v>
      </c>
      <c r="K53" s="5" t="n">
        <v>3957000</v>
      </c>
    </row>
    <row r="54" spans="1:14">
      <c r="A54" s="4" t="s">
        <v>432</v>
      </c>
      <c r="J54" s="6" t="n">
        <v>104331</v>
      </c>
      <c r="K54" s="6" t="n">
        <v>103460</v>
      </c>
    </row>
    <row r="55" spans="1:14">
      <c r="A55" s="4" t="s">
        <v>438</v>
      </c>
      <c r="J55" s="5" t="n">
        <v>458321</v>
      </c>
      <c r="K55" s="5" t="n">
        <v>7000</v>
      </c>
    </row>
    <row r="56" spans="1:14">
      <c r="A56" s="4" t="s">
        <v>439</v>
      </c>
      <c r="J56" s="4" t="s">
        <v>440</v>
      </c>
      <c r="K56" s="4" t="s">
        <v>440</v>
      </c>
    </row>
    <row r="57" spans="1:14">
      <c r="A57" s="4" t="s">
        <v>452</v>
      </c>
    </row>
    <row r="58" spans="1:14">
      <c r="A58" s="3" t="s">
        <v>430</v>
      </c>
    </row>
    <row r="59" spans="1:14">
      <c r="A59" s="4" t="s">
        <v>321</v>
      </c>
      <c r="E59" s="5" t="n">
        <v>250000</v>
      </c>
    </row>
    <row r="60" spans="1:14">
      <c r="A60" s="4" t="s">
        <v>432</v>
      </c>
      <c r="J60" s="5" t="n">
        <v>10222</v>
      </c>
      <c r="K60" s="5" t="n">
        <v>0</v>
      </c>
    </row>
    <row r="61" spans="1:14">
      <c r="A61" s="4" t="s">
        <v>439</v>
      </c>
      <c r="E61" s="4" t="s">
        <v>381</v>
      </c>
    </row>
    <row r="62" spans="1:14">
      <c r="A62" s="4" t="s">
        <v>453</v>
      </c>
    </row>
    <row r="63" spans="1:14">
      <c r="A63" s="3" t="s">
        <v>430</v>
      </c>
    </row>
    <row r="64" spans="1:14">
      <c r="A64" s="4" t="s">
        <v>321</v>
      </c>
      <c r="D64" s="5" t="n">
        <v>250000</v>
      </c>
    </row>
    <row r="65" spans="1:14">
      <c r="A65" s="4" t="s">
        <v>432</v>
      </c>
      <c r="J65" s="6" t="n">
        <v>1778</v>
      </c>
      <c r="K65" s="6" t="n">
        <v>0</v>
      </c>
    </row>
    <row r="66" spans="1:14">
      <c r="A66" s="4" t="s">
        <v>439</v>
      </c>
      <c r="D66" s="4" t="s">
        <v>381</v>
      </c>
    </row>
    <row r="67" spans="1:14">
      <c r="A67" s="4" t="s">
        <v>454</v>
      </c>
    </row>
    <row r="68" spans="1:14">
      <c r="A68" s="3" t="s">
        <v>430</v>
      </c>
    </row>
    <row r="69" spans="1:14">
      <c r="A69" s="4" t="s">
        <v>455</v>
      </c>
      <c r="J69" s="6" t="n">
        <v>0</v>
      </c>
      <c r="K69" s="6" t="n">
        <v>90000</v>
      </c>
    </row>
    <row r="70" spans="1:14">
      <c r="A70" s="4" t="s">
        <v>456</v>
      </c>
    </row>
    <row r="71" spans="1:14">
      <c r="A71" s="3" t="s">
        <v>430</v>
      </c>
    </row>
    <row r="72" spans="1:14">
      <c r="A72" s="4" t="s">
        <v>455</v>
      </c>
      <c r="J72" s="6" t="n">
        <v>0</v>
      </c>
      <c r="K72" s="6" t="n">
        <v>60000</v>
      </c>
    </row>
    <row r="73" spans="1:14">
      <c r="A73" s="4" t="s">
        <v>457</v>
      </c>
    </row>
    <row r="74" spans="1:14">
      <c r="A74" s="3" t="s">
        <v>430</v>
      </c>
    </row>
    <row r="75" spans="1:14">
      <c r="A75" s="4" t="s">
        <v>458</v>
      </c>
      <c r="K75" s="6" t="n">
        <v>70000</v>
      </c>
    </row>
    <row r="76" spans="1:14">
      <c r="A76" s="4" t="s">
        <v>459</v>
      </c>
    </row>
    <row r="77" spans="1:14">
      <c r="A77" s="3" t="s">
        <v>430</v>
      </c>
    </row>
    <row r="78" spans="1:14">
      <c r="A78" s="4" t="s">
        <v>432</v>
      </c>
      <c r="J78" s="4" t="s">
        <v>43</v>
      </c>
    </row>
    <row r="79" spans="1:14">
      <c r="A79" s="4" t="s">
        <v>62</v>
      </c>
      <c r="J79" s="6" t="n">
        <v>82265</v>
      </c>
    </row>
    <row r="80" spans="1:14">
      <c r="A80" s="4" t="s">
        <v>460</v>
      </c>
      <c r="B80" s="5" t="n">
        <v>800</v>
      </c>
    </row>
    <row r="81" spans="1:14">
      <c r="A81" s="4" t="s">
        <v>434</v>
      </c>
      <c r="J81" s="5" t="n">
        <v>2400</v>
      </c>
      <c r="K81"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61</v>
      </c>
      <c r="B1" s="2" t="s">
        <v>306</v>
      </c>
      <c r="C1" s="2" t="s">
        <v>291</v>
      </c>
      <c r="D1" s="2" t="s">
        <v>462</v>
      </c>
      <c r="E1" s="2" t="s">
        <v>307</v>
      </c>
      <c r="F1" s="2" t="s">
        <v>309</v>
      </c>
      <c r="G1" s="2" t="s">
        <v>311</v>
      </c>
      <c r="H1" s="2" t="s">
        <v>312</v>
      </c>
      <c r="I1" s="2" t="s">
        <v>313</v>
      </c>
      <c r="J1" s="2" t="s">
        <v>463</v>
      </c>
      <c r="K1" s="2" t="s">
        <v>464</v>
      </c>
      <c r="L1" s="2" t="s">
        <v>314</v>
      </c>
      <c r="M1" s="2" t="s">
        <v>465</v>
      </c>
      <c r="N1" s="2" t="s">
        <v>2</v>
      </c>
      <c r="O1" s="2" t="s">
        <v>39</v>
      </c>
      <c r="P1" s="2" t="s">
        <v>466</v>
      </c>
      <c r="Q1" s="2" t="s">
        <v>467</v>
      </c>
    </row>
    <row r="2" spans="1:17">
      <c r="A2" s="3" t="s">
        <v>468</v>
      </c>
    </row>
    <row r="3" spans="1:17">
      <c r="A3" s="4" t="s">
        <v>296</v>
      </c>
      <c r="N3" s="6" t="n">
        <v>360000000</v>
      </c>
      <c r="O3" s="6" t="n">
        <v>360000000</v>
      </c>
    </row>
    <row r="4" spans="1:17">
      <c r="A4" s="4" t="s">
        <v>68</v>
      </c>
      <c r="N4" s="7" t="n">
        <v>0.001</v>
      </c>
      <c r="O4" s="7" t="n">
        <v>0.001</v>
      </c>
    </row>
    <row r="5" spans="1:17">
      <c r="A5" s="4" t="s">
        <v>469</v>
      </c>
      <c r="C5" s="4" t="s">
        <v>295</v>
      </c>
    </row>
    <row r="6" spans="1:17">
      <c r="A6" s="4" t="s">
        <v>470</v>
      </c>
      <c r="Q6" s="5" t="n">
        <v>350000</v>
      </c>
    </row>
    <row r="7" spans="1:17">
      <c r="A7" s="4" t="s">
        <v>100</v>
      </c>
      <c r="N7" s="5" t="n">
        <v>80000</v>
      </c>
      <c r="O7" s="5" t="n">
        <v>5850000</v>
      </c>
    </row>
    <row r="8" spans="1:17">
      <c r="A8" s="4" t="s">
        <v>51</v>
      </c>
      <c r="N8" s="5" t="n">
        <v>4462775</v>
      </c>
      <c r="O8" s="5" t="n">
        <v>4229320</v>
      </c>
    </row>
    <row r="9" spans="1:17">
      <c r="A9" s="4" t="s">
        <v>70</v>
      </c>
      <c r="N9" s="6" t="n">
        <v>213926475</v>
      </c>
      <c r="O9" s="6" t="n">
        <v>213746647</v>
      </c>
    </row>
    <row r="10" spans="1:17">
      <c r="A10" s="4" t="s">
        <v>471</v>
      </c>
      <c r="P10" s="6" t="n">
        <v>80000</v>
      </c>
    </row>
    <row r="11" spans="1:17">
      <c r="A11" s="4" t="s">
        <v>454</v>
      </c>
    </row>
    <row r="12" spans="1:17">
      <c r="A12" s="3" t="s">
        <v>468</v>
      </c>
    </row>
    <row r="13" spans="1:17">
      <c r="A13" s="4" t="s">
        <v>68</v>
      </c>
      <c r="P13" s="8" t="n">
        <v>1.6</v>
      </c>
    </row>
    <row r="14" spans="1:17">
      <c r="A14" s="4" t="s">
        <v>70</v>
      </c>
      <c r="P14" s="6" t="n">
        <v>75000</v>
      </c>
    </row>
    <row r="15" spans="1:17">
      <c r="A15" s="4" t="s">
        <v>471</v>
      </c>
      <c r="P15" s="6" t="n">
        <v>120000</v>
      </c>
    </row>
    <row r="16" spans="1:17">
      <c r="A16" s="4" t="s">
        <v>421</v>
      </c>
    </row>
    <row r="17" spans="1:17">
      <c r="A17" s="3" t="s">
        <v>468</v>
      </c>
    </row>
    <row r="18" spans="1:17">
      <c r="A18" s="4" t="s">
        <v>68</v>
      </c>
      <c r="K18" s="7" t="n">
        <v>0.001</v>
      </c>
    </row>
    <row r="19" spans="1:17">
      <c r="A19" s="4" t="s">
        <v>100</v>
      </c>
      <c r="K19" s="5" t="n">
        <v>1468750</v>
      </c>
    </row>
    <row r="20" spans="1:17">
      <c r="A20" s="4" t="s">
        <v>472</v>
      </c>
      <c r="K20" s="8" t="n">
        <v>1.6</v>
      </c>
    </row>
    <row r="21" spans="1:17">
      <c r="A21" s="4" t="s">
        <v>473</v>
      </c>
      <c r="K21" s="5" t="n">
        <v>2350000</v>
      </c>
    </row>
    <row r="22" spans="1:17">
      <c r="A22" s="4" t="s">
        <v>474</v>
      </c>
    </row>
    <row r="23" spans="1:17">
      <c r="A23" s="3" t="s">
        <v>468</v>
      </c>
    </row>
    <row r="24" spans="1:17">
      <c r="A24" s="4" t="s">
        <v>279</v>
      </c>
      <c r="M24" s="6" t="n">
        <v>50000</v>
      </c>
    </row>
    <row r="25" spans="1:17">
      <c r="A25" s="4" t="s">
        <v>278</v>
      </c>
      <c r="M25" s="6" t="n">
        <v>157050</v>
      </c>
    </row>
    <row r="26" spans="1:17">
      <c r="A26" s="4" t="s">
        <v>318</v>
      </c>
    </row>
    <row r="27" spans="1:17">
      <c r="A27" s="3" t="s">
        <v>468</v>
      </c>
    </row>
    <row r="28" spans="1:17">
      <c r="A28" s="4" t="s">
        <v>100</v>
      </c>
      <c r="B28" s="5" t="n">
        <v>900000</v>
      </c>
      <c r="G28" s="5" t="n">
        <v>3000000</v>
      </c>
    </row>
    <row r="29" spans="1:17">
      <c r="A29" s="4" t="s">
        <v>475</v>
      </c>
      <c r="B29" s="6" t="n">
        <v>562500</v>
      </c>
    </row>
    <row r="30" spans="1:17">
      <c r="A30" s="4" t="s">
        <v>328</v>
      </c>
      <c r="B30" s="8" t="n">
        <v>1.6</v>
      </c>
      <c r="I30" s="5" t="n">
        <v>2</v>
      </c>
    </row>
    <row r="31" spans="1:17">
      <c r="A31" s="4" t="s">
        <v>51</v>
      </c>
      <c r="N31" s="5" t="n">
        <v>100000000</v>
      </c>
    </row>
    <row r="32" spans="1:17">
      <c r="A32" s="4" t="s">
        <v>476</v>
      </c>
      <c r="N32" s="5" t="n">
        <v>15000000</v>
      </c>
    </row>
    <row r="33" spans="1:17">
      <c r="A33" s="4" t="s">
        <v>323</v>
      </c>
      <c r="E33" s="4" t="s">
        <v>324</v>
      </c>
      <c r="G33" s="4" t="s">
        <v>301</v>
      </c>
      <c r="N33" s="4" t="s">
        <v>325</v>
      </c>
    </row>
    <row r="34" spans="1:17">
      <c r="A34" s="4" t="s">
        <v>477</v>
      </c>
      <c r="J34" s="4" t="s">
        <v>478</v>
      </c>
    </row>
    <row r="35" spans="1:17">
      <c r="A35" s="4" t="s">
        <v>276</v>
      </c>
    </row>
    <row r="36" spans="1:17">
      <c r="A36" s="3" t="s">
        <v>468</v>
      </c>
    </row>
    <row r="37" spans="1:17">
      <c r="A37" s="4" t="s">
        <v>279</v>
      </c>
      <c r="D37" s="6" t="n">
        <v>52336000</v>
      </c>
    </row>
    <row r="38" spans="1:17">
      <c r="A38" s="4" t="s">
        <v>278</v>
      </c>
      <c r="D38" s="6" t="n">
        <v>164387376</v>
      </c>
    </row>
    <row r="39" spans="1:17">
      <c r="A39" s="4" t="s">
        <v>280</v>
      </c>
    </row>
    <row r="40" spans="1:17">
      <c r="A40" s="3" t="s">
        <v>468</v>
      </c>
    </row>
    <row r="41" spans="1:17">
      <c r="A41" s="4" t="s">
        <v>279</v>
      </c>
      <c r="D41" s="6" t="n">
        <v>52936583</v>
      </c>
    </row>
    <row r="42" spans="1:17">
      <c r="A42" s="4" t="s">
        <v>278</v>
      </c>
      <c r="D42" s="6" t="n">
        <v>166273921</v>
      </c>
    </row>
    <row r="43" spans="1:17">
      <c r="A43" s="4" t="s">
        <v>281</v>
      </c>
    </row>
    <row r="44" spans="1:17">
      <c r="A44" s="3" t="s">
        <v>468</v>
      </c>
    </row>
    <row r="45" spans="1:17">
      <c r="A45" s="4" t="s">
        <v>279</v>
      </c>
      <c r="D45" s="6" t="n">
        <v>51945225</v>
      </c>
    </row>
    <row r="46" spans="1:17">
      <c r="A46" s="4" t="s">
        <v>278</v>
      </c>
      <c r="D46" s="6" t="n">
        <v>163159952</v>
      </c>
    </row>
    <row r="47" spans="1:17">
      <c r="A47" s="4" t="s">
        <v>282</v>
      </c>
      <c r="D47" s="4" t="s">
        <v>283</v>
      </c>
    </row>
    <row r="48" spans="1:17">
      <c r="A48" s="4" t="s">
        <v>284</v>
      </c>
      <c r="D48" s="4" t="s">
        <v>285</v>
      </c>
    </row>
    <row r="49" spans="1:17">
      <c r="A49" s="4" t="s">
        <v>286</v>
      </c>
    </row>
    <row r="50" spans="1:17">
      <c r="A50" s="3" t="s">
        <v>468</v>
      </c>
    </row>
    <row r="51" spans="1:17">
      <c r="A51" s="4" t="s">
        <v>279</v>
      </c>
      <c r="D51" s="6" t="n">
        <v>52936583</v>
      </c>
    </row>
    <row r="52" spans="1:17">
      <c r="A52" s="4" t="s">
        <v>278</v>
      </c>
      <c r="D52" s="6" t="n">
        <v>166273921</v>
      </c>
    </row>
    <row r="53" spans="1:17">
      <c r="A53" s="4" t="s">
        <v>479</v>
      </c>
      <c r="D53" s="4" t="s">
        <v>288</v>
      </c>
    </row>
    <row r="54" spans="1:17">
      <c r="A54" s="4" t="s">
        <v>289</v>
      </c>
    </row>
    <row r="55" spans="1:17">
      <c r="A55" s="3" t="s">
        <v>468</v>
      </c>
    </row>
    <row r="56" spans="1:17">
      <c r="A56" s="4" t="s">
        <v>279</v>
      </c>
      <c r="D56" s="6" t="n">
        <v>65431144</v>
      </c>
    </row>
    <row r="57" spans="1:17">
      <c r="A57" s="4" t="s">
        <v>278</v>
      </c>
      <c r="D57" s="6" t="n">
        <v>205519223</v>
      </c>
    </row>
    <row r="58" spans="1:17">
      <c r="A58" s="4" t="s">
        <v>282</v>
      </c>
      <c r="D58" s="4" t="s">
        <v>283</v>
      </c>
    </row>
    <row r="59" spans="1:17">
      <c r="A59" s="4" t="s">
        <v>336</v>
      </c>
    </row>
    <row r="60" spans="1:17">
      <c r="A60" s="3" t="s">
        <v>468</v>
      </c>
    </row>
    <row r="61" spans="1:17">
      <c r="A61" s="4" t="s">
        <v>337</v>
      </c>
      <c r="F61" s="5" t="n">
        <v>3000000</v>
      </c>
      <c r="H61" s="5" t="n">
        <v>3000000</v>
      </c>
    </row>
    <row r="62" spans="1:17">
      <c r="A62" s="4" t="s">
        <v>51</v>
      </c>
      <c r="H62" s="5" t="n">
        <v>3000000</v>
      </c>
    </row>
    <row r="63" spans="1:17">
      <c r="A63" s="4" t="s">
        <v>323</v>
      </c>
      <c r="H63" s="4" t="s">
        <v>301</v>
      </c>
    </row>
    <row r="64" spans="1:17">
      <c r="A64" s="4" t="s">
        <v>333</v>
      </c>
    </row>
    <row r="65" spans="1:17">
      <c r="A65" s="3" t="s">
        <v>468</v>
      </c>
    </row>
    <row r="66" spans="1:17">
      <c r="A66" s="4" t="s">
        <v>100</v>
      </c>
      <c r="I66" s="5" t="n">
        <v>5850000</v>
      </c>
    </row>
    <row r="67" spans="1:17">
      <c r="A67" s="4" t="s">
        <v>475</v>
      </c>
      <c r="I67" s="6" t="n">
        <v>2925000</v>
      </c>
    </row>
    <row r="68" spans="1:17">
      <c r="A68" s="4" t="s">
        <v>328</v>
      </c>
      <c r="I68" s="5" t="n">
        <v>2</v>
      </c>
    </row>
    <row r="69" spans="1:17">
      <c r="A69" s="4" t="s">
        <v>51</v>
      </c>
      <c r="K69" s="5" t="n">
        <v>100000000</v>
      </c>
    </row>
    <row r="70" spans="1:17">
      <c r="A70" s="4" t="s">
        <v>476</v>
      </c>
      <c r="L70" s="5" t="n">
        <v>6500000</v>
      </c>
    </row>
    <row r="71" spans="1:17">
      <c r="A71" s="4" t="s">
        <v>323</v>
      </c>
      <c r="L71" s="4" t="s">
        <v>334</v>
      </c>
    </row>
    <row r="72" spans="1:17">
      <c r="A72" s="4" t="s">
        <v>480</v>
      </c>
      <c r="I72" s="5" t="n">
        <v>650000</v>
      </c>
    </row>
    <row r="73" spans="1:17">
      <c r="A73" s="4" t="s">
        <v>481</v>
      </c>
    </row>
    <row r="74" spans="1:17">
      <c r="A74" s="3" t="s">
        <v>468</v>
      </c>
    </row>
    <row r="75" spans="1:17">
      <c r="A75" s="4" t="s">
        <v>68</v>
      </c>
      <c r="P75" s="8" t="n">
        <v>1.6</v>
      </c>
    </row>
    <row r="76" spans="1:17">
      <c r="A76" s="4" t="s">
        <v>70</v>
      </c>
      <c r="P76" s="6" t="n">
        <v>50000</v>
      </c>
    </row>
    <row r="77" spans="1:17">
      <c r="A77" s="4" t="s">
        <v>471</v>
      </c>
      <c r="P77" s="6" t="n">
        <v>80000</v>
      </c>
    </row>
    <row r="78" spans="1:17">
      <c r="A78" s="4" t="s">
        <v>482</v>
      </c>
    </row>
    <row r="79" spans="1:17">
      <c r="A79" s="3" t="s">
        <v>468</v>
      </c>
    </row>
    <row r="80" spans="1:17">
      <c r="A80" s="4" t="s">
        <v>68</v>
      </c>
      <c r="P80" s="8" t="n">
        <v>1.6</v>
      </c>
    </row>
    <row r="81" spans="1:17">
      <c r="A81" s="4" t="s">
        <v>455</v>
      </c>
      <c r="N81" s="5" t="n">
        <v>28800</v>
      </c>
      <c r="O81" s="5" t="n">
        <v>5400</v>
      </c>
    </row>
    <row r="82" spans="1:17">
      <c r="A82" s="4" t="s">
        <v>70</v>
      </c>
      <c r="P82" s="6" t="n">
        <v>4828</v>
      </c>
    </row>
    <row r="83" spans="1:17">
      <c r="A83" s="4" t="s">
        <v>471</v>
      </c>
      <c r="P83" s="6" t="n">
        <v>7725</v>
      </c>
    </row>
    <row r="84" spans="1:17">
      <c r="A84" s="4" t="s">
        <v>456</v>
      </c>
    </row>
    <row r="85" spans="1:17">
      <c r="A85" s="3" t="s">
        <v>468</v>
      </c>
    </row>
    <row r="86" spans="1:17">
      <c r="A86" s="4" t="s">
        <v>455</v>
      </c>
      <c r="N86" s="6" t="n">
        <v>0</v>
      </c>
      <c r="O86" s="6" t="n">
        <v>60000</v>
      </c>
    </row>
    <row r="87" spans="1:17">
      <c r="A87" s="4" t="s">
        <v>483</v>
      </c>
    </row>
    <row r="88" spans="1:17">
      <c r="A88" s="3" t="s">
        <v>468</v>
      </c>
    </row>
    <row r="89" spans="1:17">
      <c r="A89" s="4" t="s">
        <v>455</v>
      </c>
      <c r="N89" s="5" t="n">
        <v>0</v>
      </c>
      <c r="O89" s="5" t="n">
        <v>9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484</v>
      </c>
      <c r="B1" s="2" t="s">
        <v>1</v>
      </c>
    </row>
    <row r="2" spans="1:3">
      <c r="B2" s="2" t="s">
        <v>2</v>
      </c>
      <c r="C2" s="2" t="s">
        <v>39</v>
      </c>
    </row>
    <row r="3" spans="1:3">
      <c r="A3" s="3" t="s">
        <v>485</v>
      </c>
    </row>
    <row r="4" spans="1:3">
      <c r="A4" s="4" t="s">
        <v>486</v>
      </c>
      <c r="B4" s="4" t="s">
        <v>43</v>
      </c>
      <c r="C4" s="4" t="s">
        <v>43</v>
      </c>
    </row>
    <row r="5" spans="1:3">
      <c r="A5" s="4" t="s">
        <v>487</v>
      </c>
      <c r="B5" s="4" t="s">
        <v>43</v>
      </c>
      <c r="C5" s="4" t="s">
        <v>43</v>
      </c>
    </row>
    <row r="6" spans="1:3">
      <c r="A6" s="4" t="s">
        <v>488</v>
      </c>
      <c r="B6" s="4" t="s">
        <v>43</v>
      </c>
      <c r="C6" s="4" t="s">
        <v>43</v>
      </c>
    </row>
    <row r="7" spans="1:3">
      <c r="A7" s="3" t="s">
        <v>489</v>
      </c>
    </row>
    <row r="8" spans="1:3">
      <c r="A8" s="4" t="s">
        <v>486</v>
      </c>
      <c r="B8" s="6" t="n">
        <v>1850</v>
      </c>
      <c r="C8" s="6" t="n">
        <v>830</v>
      </c>
    </row>
    <row r="9" spans="1:3">
      <c r="A9" s="4" t="s">
        <v>487</v>
      </c>
      <c r="B9" s="4" t="s">
        <v>43</v>
      </c>
      <c r="C9" s="4" t="s">
        <v>43</v>
      </c>
    </row>
    <row r="10" spans="1:3">
      <c r="A10" s="4" t="s">
        <v>490</v>
      </c>
      <c r="B10" s="6" t="n">
        <v>1850</v>
      </c>
      <c r="C10" s="6" t="n">
        <v>830</v>
      </c>
    </row>
    <row r="11" spans="1:3">
      <c r="A11" s="4" t="s">
        <v>491</v>
      </c>
      <c r="B11" s="6" t="n">
        <v>1850</v>
      </c>
      <c r="C11" s="6" t="n">
        <v>830</v>
      </c>
    </row>
    <row r="12" spans="1:3">
      <c r="A12" s="4" t="s">
        <v>492</v>
      </c>
      <c r="B12" s="4" t="s">
        <v>43</v>
      </c>
      <c r="C12" s="4" t="s">
        <v>43</v>
      </c>
    </row>
    <row r="13" spans="1:3">
      <c r="A13" s="4" t="s">
        <v>97</v>
      </c>
      <c r="B13" s="5" t="n">
        <v>1850</v>
      </c>
      <c r="C13" s="5" t="n">
        <v>8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93</v>
      </c>
      <c r="B1" s="2" t="s">
        <v>2</v>
      </c>
      <c r="C1" s="2" t="s">
        <v>39</v>
      </c>
    </row>
    <row r="2" spans="1:3">
      <c r="A2" s="3" t="s">
        <v>494</v>
      </c>
    </row>
    <row r="3" spans="1:3">
      <c r="A3" s="4" t="s">
        <v>495</v>
      </c>
      <c r="B3" s="5" t="n">
        <v>913954</v>
      </c>
      <c r="C3" s="5" t="n">
        <v>594501</v>
      </c>
    </row>
    <row r="4" spans="1:3">
      <c r="A4" s="4" t="s">
        <v>496</v>
      </c>
      <c r="B4" s="6" t="n">
        <v>-913954</v>
      </c>
      <c r="C4" s="6" t="n">
        <v>-594501</v>
      </c>
    </row>
    <row r="5" spans="1:3">
      <c r="A5" s="4" t="s">
        <v>497</v>
      </c>
      <c r="B5" s="4" t="s">
        <v>43</v>
      </c>
      <c r="C5" s="4" t="s">
        <v>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98</v>
      </c>
      <c r="B1" s="2" t="s">
        <v>1</v>
      </c>
    </row>
    <row r="2" spans="1:3">
      <c r="B2" s="2" t="s">
        <v>2</v>
      </c>
      <c r="C2" s="2" t="s">
        <v>39</v>
      </c>
    </row>
    <row r="3" spans="1:3">
      <c r="A3" s="3" t="s">
        <v>172</v>
      </c>
    </row>
    <row r="4" spans="1:3">
      <c r="A4" s="4" t="s">
        <v>499</v>
      </c>
      <c r="B4" s="4" t="s">
        <v>500</v>
      </c>
      <c r="C4" s="4" t="s">
        <v>501</v>
      </c>
    </row>
    <row r="5" spans="1:3">
      <c r="A5" s="4" t="s">
        <v>502</v>
      </c>
      <c r="B5" s="4" t="s">
        <v>503</v>
      </c>
      <c r="C5" s="4" t="s">
        <v>503</v>
      </c>
    </row>
    <row r="6" spans="1:3">
      <c r="A6" s="4" t="s">
        <v>504</v>
      </c>
      <c r="B6" s="4" t="s">
        <v>43</v>
      </c>
      <c r="C6" s="4" t="s">
        <v>505</v>
      </c>
    </row>
    <row r="7" spans="1:3">
      <c r="A7" s="4" t="s">
        <v>506</v>
      </c>
      <c r="B7" s="4" t="s">
        <v>507</v>
      </c>
      <c r="C7" s="4" t="s">
        <v>508</v>
      </c>
    </row>
    <row r="8" spans="1:3">
      <c r="A8" s="4" t="s">
        <v>509</v>
      </c>
      <c r="B8" s="4" t="s">
        <v>510</v>
      </c>
      <c r="C8" s="4" t="s">
        <v>511</v>
      </c>
    </row>
    <row r="9" spans="1:3">
      <c r="A9" s="4" t="s">
        <v>512</v>
      </c>
      <c r="B9" s="4" t="s">
        <v>440</v>
      </c>
      <c r="C9" s="4" t="s">
        <v>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3</v>
      </c>
      <c r="B1" s="2" t="s">
        <v>514</v>
      </c>
    </row>
    <row r="2" spans="1:2">
      <c r="B2" s="2" t="s">
        <v>515</v>
      </c>
    </row>
    <row r="3" spans="1:2">
      <c r="A3" s="3" t="s">
        <v>516</v>
      </c>
    </row>
    <row r="4" spans="1:2">
      <c r="A4" s="4" t="s">
        <v>517</v>
      </c>
      <c r="B4" s="4" t="s">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19</v>
      </c>
      <c r="B1" s="2" t="s">
        <v>1</v>
      </c>
    </row>
    <row r="2" spans="1:3">
      <c r="B2" s="2" t="s">
        <v>2</v>
      </c>
      <c r="C2" s="2" t="s">
        <v>39</v>
      </c>
    </row>
    <row r="3" spans="1:3">
      <c r="A3" s="3" t="s">
        <v>520</v>
      </c>
    </row>
    <row r="4" spans="1:3">
      <c r="A4" s="4" t="s">
        <v>91</v>
      </c>
      <c r="B4" s="5" t="n">
        <v>-4101303</v>
      </c>
      <c r="C4" s="5" t="n">
        <v>-4242860</v>
      </c>
    </row>
    <row r="5" spans="1:3">
      <c r="A5" s="3" t="s">
        <v>521</v>
      </c>
    </row>
    <row r="6" spans="1:3">
      <c r="A6" s="4" t="s">
        <v>522</v>
      </c>
      <c r="B6" s="6" t="n">
        <v>213884105</v>
      </c>
      <c r="C6" s="6" t="n">
        <v>213321921</v>
      </c>
    </row>
    <row r="7" spans="1:3">
      <c r="A7" s="4" t="s">
        <v>523</v>
      </c>
      <c r="B7" s="4" t="s">
        <v>43</v>
      </c>
    </row>
    <row r="8" spans="1:3">
      <c r="A8" s="4" t="s">
        <v>524</v>
      </c>
      <c r="B8" s="6" t="n">
        <v>213884105</v>
      </c>
      <c r="C8" s="6" t="n">
        <v>213321921</v>
      </c>
    </row>
    <row r="9" spans="1:3">
      <c r="A9" s="3" t="s">
        <v>525</v>
      </c>
    </row>
    <row r="10" spans="1:3">
      <c r="A10" s="4" t="s">
        <v>526</v>
      </c>
      <c r="B10" s="8" t="n">
        <v>-0.02</v>
      </c>
      <c r="C10" s="8" t="n">
        <v>-0.02</v>
      </c>
    </row>
    <row r="11" spans="1:3">
      <c r="A11" s="4" t="s">
        <v>527</v>
      </c>
      <c r="B11" s="8" t="n">
        <v>-0.02</v>
      </c>
      <c r="C11"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2"/>
  </cols>
  <sheetData>
    <row r="1" spans="1:5">
      <c r="A1" s="1" t="s">
        <v>95</v>
      </c>
      <c r="B1" s="2" t="s">
        <v>96</v>
      </c>
      <c r="C1" s="2" t="s">
        <v>62</v>
      </c>
      <c r="D1" s="2" t="s">
        <v>63</v>
      </c>
      <c r="E1" s="2" t="s">
        <v>97</v>
      </c>
    </row>
    <row r="2" spans="1:5">
      <c r="A2" s="4" t="s">
        <v>98</v>
      </c>
      <c r="B2" s="5" t="n">
        <v>210822</v>
      </c>
      <c r="C2" s="5" t="n">
        <v>4803461</v>
      </c>
      <c r="D2" s="5" t="n">
        <v>11533738</v>
      </c>
      <c r="E2" s="5" t="n">
        <v>-6519455</v>
      </c>
    </row>
    <row r="3" spans="1:5">
      <c r="A3" s="4" t="s">
        <v>99</v>
      </c>
      <c r="B3" s="6" t="n">
        <v>210821647</v>
      </c>
    </row>
    <row r="4" spans="1:5">
      <c r="A4" s="4" t="s">
        <v>100</v>
      </c>
      <c r="B4" s="5" t="n">
        <v>2925</v>
      </c>
      <c r="C4" s="6" t="n">
        <v>5847075</v>
      </c>
      <c r="D4" s="4" t="s">
        <v>43</v>
      </c>
      <c r="E4" s="6" t="n">
        <v>5850000</v>
      </c>
    </row>
    <row r="5" spans="1:5">
      <c r="A5" s="4" t="s">
        <v>101</v>
      </c>
      <c r="B5" s="6" t="n">
        <v>2925000</v>
      </c>
    </row>
    <row r="6" spans="1:5">
      <c r="A6" s="4" t="s">
        <v>80</v>
      </c>
      <c r="B6" s="4" t="s">
        <v>43</v>
      </c>
      <c r="C6" s="6" t="n">
        <v>85400</v>
      </c>
      <c r="D6" s="4" t="s">
        <v>43</v>
      </c>
      <c r="E6" s="6" t="n">
        <v>85400</v>
      </c>
    </row>
    <row r="7" spans="1:5">
      <c r="A7" s="4" t="s">
        <v>102</v>
      </c>
      <c r="B7" s="4" t="s">
        <v>43</v>
      </c>
      <c r="C7" s="6" t="n">
        <v>3070000</v>
      </c>
      <c r="E7" s="6" t="n">
        <v>3070000</v>
      </c>
    </row>
    <row r="8" spans="1:5">
      <c r="A8" s="4" t="s">
        <v>103</v>
      </c>
      <c r="B8" s="4" t="s">
        <v>43</v>
      </c>
      <c r="D8" s="6" t="n">
        <v>-4242860</v>
      </c>
      <c r="E8" s="6" t="n">
        <v>-4242860</v>
      </c>
    </row>
    <row r="9" spans="1:5">
      <c r="A9" s="4" t="s">
        <v>104</v>
      </c>
      <c r="B9" s="5" t="n">
        <v>213747</v>
      </c>
      <c r="C9" s="6" t="n">
        <v>13805936</v>
      </c>
      <c r="D9" s="6" t="n">
        <v>-15776598</v>
      </c>
      <c r="E9" s="6" t="n">
        <v>-1756915</v>
      </c>
    </row>
    <row r="10" spans="1:5">
      <c r="A10" s="4" t="s">
        <v>105</v>
      </c>
      <c r="B10" s="6" t="n">
        <v>213746647</v>
      </c>
    </row>
    <row r="11" spans="1:5">
      <c r="A11" s="4" t="s">
        <v>100</v>
      </c>
      <c r="B11" s="5" t="n">
        <v>180</v>
      </c>
      <c r="C11" s="6" t="n">
        <v>79820</v>
      </c>
      <c r="E11" s="6" t="n">
        <v>80000</v>
      </c>
    </row>
    <row r="12" spans="1:5">
      <c r="A12" s="4" t="s">
        <v>101</v>
      </c>
      <c r="B12" s="6" t="n">
        <v>179828</v>
      </c>
    </row>
    <row r="13" spans="1:5">
      <c r="A13" s="4" t="s">
        <v>80</v>
      </c>
      <c r="C13" s="6" t="n">
        <v>28800</v>
      </c>
      <c r="E13" s="6" t="n">
        <v>28800</v>
      </c>
    </row>
    <row r="14" spans="1:5">
      <c r="A14" s="4" t="s">
        <v>103</v>
      </c>
      <c r="D14" s="6" t="n">
        <v>-4101303</v>
      </c>
      <c r="E14" s="6" t="n">
        <v>-4101303</v>
      </c>
    </row>
    <row r="15" spans="1:5">
      <c r="A15" s="4" t="s">
        <v>106</v>
      </c>
      <c r="B15" s="5" t="n">
        <v>213927</v>
      </c>
      <c r="C15" s="5" t="n">
        <v>13914556</v>
      </c>
      <c r="D15" s="5" t="n">
        <v>-19877901</v>
      </c>
      <c r="E15" s="5" t="n">
        <v>-5749418</v>
      </c>
    </row>
    <row r="16" spans="1:5">
      <c r="A16" s="4" t="s">
        <v>107</v>
      </c>
      <c r="B16" s="6" t="n">
        <v>2139264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8</v>
      </c>
      <c r="B1" s="2" t="s">
        <v>1</v>
      </c>
    </row>
    <row r="2" spans="1:3">
      <c r="B2" s="2" t="s">
        <v>2</v>
      </c>
      <c r="C2" s="2" t="s">
        <v>39</v>
      </c>
    </row>
    <row r="3" spans="1:3">
      <c r="A3" s="3" t="s">
        <v>529</v>
      </c>
    </row>
    <row r="4" spans="1:3">
      <c r="A4" s="4" t="s">
        <v>530</v>
      </c>
      <c r="B4" s="5" t="n">
        <v>7497</v>
      </c>
      <c r="C4" s="5" t="n">
        <v>492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31</v>
      </c>
      <c r="B1" s="2" t="s">
        <v>2</v>
      </c>
      <c r="C1" s="2" t="s">
        <v>39</v>
      </c>
      <c r="D1" s="2" t="s">
        <v>292</v>
      </c>
    </row>
    <row r="2" spans="1:4">
      <c r="A2" s="3" t="s">
        <v>349</v>
      </c>
    </row>
    <row r="3" spans="1:4">
      <c r="A3" s="4" t="s">
        <v>126</v>
      </c>
      <c r="B3" s="5" t="n">
        <v>40044</v>
      </c>
      <c r="C3" s="5" t="n">
        <v>93332</v>
      </c>
      <c r="D3" s="5" t="n">
        <v>18645</v>
      </c>
    </row>
    <row r="4" spans="1:4">
      <c r="A4" s="4" t="s">
        <v>532</v>
      </c>
      <c r="B4" s="6" t="n">
        <v>40000</v>
      </c>
      <c r="C4" s="4" t="s">
        <v>43</v>
      </c>
    </row>
    <row r="5" spans="1:4">
      <c r="A5" s="4" t="s">
        <v>45</v>
      </c>
      <c r="B5" s="4" t="s">
        <v>43</v>
      </c>
      <c r="C5" s="6" t="n">
        <v>2550000</v>
      </c>
    </row>
    <row r="6" spans="1:4">
      <c r="A6" s="4" t="s">
        <v>47</v>
      </c>
      <c r="B6" s="6" t="n">
        <v>96273</v>
      </c>
      <c r="C6" s="6" t="n">
        <v>2643332</v>
      </c>
    </row>
    <row r="7" spans="1:4">
      <c r="A7" s="4" t="s">
        <v>533</v>
      </c>
      <c r="B7" s="6" t="n">
        <v>913954</v>
      </c>
      <c r="C7" s="6" t="n">
        <v>594501</v>
      </c>
    </row>
    <row r="8" spans="1:4">
      <c r="A8" s="4" t="s">
        <v>48</v>
      </c>
      <c r="B8" s="6" t="n">
        <v>96273</v>
      </c>
      <c r="C8" s="6" t="n">
        <v>2643332</v>
      </c>
    </row>
    <row r="9" spans="1:4">
      <c r="A9" s="3" t="s">
        <v>350</v>
      </c>
    </row>
    <row r="10" spans="1:4">
      <c r="A10" s="4" t="s">
        <v>534</v>
      </c>
      <c r="B10" s="6" t="n">
        <v>300000</v>
      </c>
      <c r="C10" s="4" t="s">
        <v>43</v>
      </c>
    </row>
    <row r="11" spans="1:4">
      <c r="A11" s="4" t="s">
        <v>56</v>
      </c>
      <c r="B11" s="6" t="n">
        <v>250000</v>
      </c>
      <c r="C11" s="4" t="s">
        <v>43</v>
      </c>
    </row>
    <row r="12" spans="1:4">
      <c r="A12" s="4" t="s">
        <v>54</v>
      </c>
      <c r="B12" s="6" t="n">
        <v>5568224</v>
      </c>
      <c r="C12" s="6" t="n">
        <v>4400247</v>
      </c>
    </row>
    <row r="13" spans="1:4">
      <c r="A13" s="4" t="s">
        <v>56</v>
      </c>
      <c r="B13" s="6" t="n">
        <v>250000</v>
      </c>
      <c r="C13" s="4" t="s">
        <v>43</v>
      </c>
    </row>
    <row r="14" spans="1:4">
      <c r="A14" s="4" t="s">
        <v>58</v>
      </c>
      <c r="B14" s="6" t="n">
        <v>5845691</v>
      </c>
      <c r="C14" s="6" t="n">
        <v>4400247</v>
      </c>
    </row>
    <row r="15" spans="1:4">
      <c r="A15" s="3" t="s">
        <v>167</v>
      </c>
    </row>
    <row r="16" spans="1:4">
      <c r="A16" s="4" t="s">
        <v>535</v>
      </c>
      <c r="B16" s="6" t="n">
        <v>213927</v>
      </c>
      <c r="C16" s="6" t="n">
        <v>213747</v>
      </c>
    </row>
    <row r="17" spans="1:4">
      <c r="A17" s="4" t="s">
        <v>62</v>
      </c>
      <c r="B17" s="6" t="n">
        <v>13914556</v>
      </c>
      <c r="C17" s="6" t="n">
        <v>13805936</v>
      </c>
    </row>
    <row r="18" spans="1:4">
      <c r="A18" s="4" t="s">
        <v>63</v>
      </c>
      <c r="B18" s="6" t="n">
        <v>-19877901</v>
      </c>
      <c r="C18" s="6" t="n">
        <v>-15776598</v>
      </c>
    </row>
    <row r="19" spans="1:4">
      <c r="A19" s="4" t="s">
        <v>536</v>
      </c>
      <c r="B19" s="6" t="n">
        <v>-5749418</v>
      </c>
      <c r="C19" s="6" t="n">
        <v>-1756915</v>
      </c>
      <c r="D19" s="5" t="n">
        <v>-6519455</v>
      </c>
    </row>
    <row r="20" spans="1:4">
      <c r="A20" s="4" t="s">
        <v>537</v>
      </c>
      <c r="B20" s="6" t="n">
        <v>96273</v>
      </c>
      <c r="C20" s="5" t="n">
        <v>2643332</v>
      </c>
    </row>
    <row r="21" spans="1:4">
      <c r="A21" s="4" t="s">
        <v>538</v>
      </c>
    </row>
    <row r="22" spans="1:4">
      <c r="A22" s="3" t="s">
        <v>349</v>
      </c>
    </row>
    <row r="23" spans="1:4">
      <c r="A23" s="4" t="s">
        <v>126</v>
      </c>
      <c r="B23" s="4" t="s">
        <v>43</v>
      </c>
    </row>
    <row r="24" spans="1:4">
      <c r="A24" s="4" t="s">
        <v>42</v>
      </c>
      <c r="B24" s="4" t="s">
        <v>43</v>
      </c>
    </row>
    <row r="25" spans="1:4">
      <c r="A25" s="4" t="s">
        <v>539</v>
      </c>
      <c r="B25" s="4" t="s">
        <v>43</v>
      </c>
    </row>
    <row r="26" spans="1:4">
      <c r="A26" s="4" t="s">
        <v>532</v>
      </c>
      <c r="B26" s="4" t="s">
        <v>43</v>
      </c>
    </row>
    <row r="27" spans="1:4">
      <c r="A27" s="4" t="s">
        <v>540</v>
      </c>
      <c r="B27" s="4" t="s">
        <v>43</v>
      </c>
    </row>
    <row r="28" spans="1:4">
      <c r="A28" s="4" t="s">
        <v>45</v>
      </c>
      <c r="B28" s="6" t="n">
        <v>-59810</v>
      </c>
    </row>
    <row r="29" spans="1:4">
      <c r="A29" s="4" t="s">
        <v>541</v>
      </c>
      <c r="B29" s="4" t="s">
        <v>43</v>
      </c>
    </row>
    <row r="30" spans="1:4">
      <c r="A30" s="4" t="s">
        <v>542</v>
      </c>
      <c r="B30" s="4" t="s">
        <v>43</v>
      </c>
    </row>
    <row r="31" spans="1:4">
      <c r="A31" s="4" t="s">
        <v>47</v>
      </c>
      <c r="B31" s="6" t="n">
        <v>-59810</v>
      </c>
    </row>
    <row r="32" spans="1:4">
      <c r="A32" s="4" t="s">
        <v>543</v>
      </c>
      <c r="B32" s="6" t="n">
        <v>43531445</v>
      </c>
    </row>
    <row r="33" spans="1:4">
      <c r="A33" s="4" t="s">
        <v>48</v>
      </c>
      <c r="B33" s="6" t="n">
        <v>43471635</v>
      </c>
    </row>
    <row r="34" spans="1:4">
      <c r="A34" s="3" t="s">
        <v>350</v>
      </c>
    </row>
    <row r="35" spans="1:4">
      <c r="A35" s="4" t="s">
        <v>544</v>
      </c>
      <c r="B35" s="4" t="s">
        <v>43</v>
      </c>
    </row>
    <row r="36" spans="1:4">
      <c r="A36" s="4" t="s">
        <v>545</v>
      </c>
      <c r="B36" s="4" t="s">
        <v>43</v>
      </c>
    </row>
    <row r="37" spans="1:4">
      <c r="A37" s="4" t="s">
        <v>546</v>
      </c>
      <c r="B37" s="4" t="s">
        <v>43</v>
      </c>
    </row>
    <row r="38" spans="1:4">
      <c r="A38" s="4" t="s">
        <v>547</v>
      </c>
      <c r="B38" s="4" t="s">
        <v>43</v>
      </c>
    </row>
    <row r="39" spans="1:4">
      <c r="A39" s="4" t="s">
        <v>51</v>
      </c>
      <c r="B39" s="6" t="n">
        <v>-58684</v>
      </c>
    </row>
    <row r="40" spans="1:4">
      <c r="A40" s="4" t="s">
        <v>54</v>
      </c>
      <c r="B40" s="6" t="n">
        <v>-58684</v>
      </c>
    </row>
    <row r="41" spans="1:4">
      <c r="A41" s="4" t="s">
        <v>548</v>
      </c>
      <c r="B41" s="4" t="s">
        <v>43</v>
      </c>
    </row>
    <row r="42" spans="1:4">
      <c r="A42" s="4" t="s">
        <v>549</v>
      </c>
      <c r="B42" s="4" t="s">
        <v>43</v>
      </c>
    </row>
    <row r="43" spans="1:4">
      <c r="A43" s="4" t="s">
        <v>534</v>
      </c>
      <c r="B43" s="4" t="s">
        <v>43</v>
      </c>
    </row>
    <row r="44" spans="1:4">
      <c r="A44" s="4" t="s">
        <v>56</v>
      </c>
      <c r="B44" s="4" t="s">
        <v>43</v>
      </c>
    </row>
    <row r="45" spans="1:4">
      <c r="A45" s="4" t="s">
        <v>57</v>
      </c>
      <c r="B45" s="4" t="s">
        <v>43</v>
      </c>
    </row>
    <row r="46" spans="1:4">
      <c r="A46" s="4" t="s">
        <v>58</v>
      </c>
      <c r="B46" s="6" t="n">
        <v>-58684</v>
      </c>
    </row>
    <row r="47" spans="1:4">
      <c r="A47" s="3" t="s">
        <v>167</v>
      </c>
    </row>
    <row r="48" spans="1:4">
      <c r="A48" s="4" t="s">
        <v>550</v>
      </c>
      <c r="B48" s="6" t="n">
        <v>-18633097</v>
      </c>
    </row>
    <row r="49" spans="1:4">
      <c r="A49" s="4" t="s">
        <v>535</v>
      </c>
      <c r="B49" s="6" t="n">
        <v>-4121</v>
      </c>
    </row>
    <row r="50" spans="1:4">
      <c r="A50" s="4" t="s">
        <v>551</v>
      </c>
      <c r="B50" s="6" t="n">
        <v>74998</v>
      </c>
    </row>
    <row r="51" spans="1:4">
      <c r="A51" s="4" t="s">
        <v>551</v>
      </c>
      <c r="B51" s="6" t="n">
        <v>-771793</v>
      </c>
    </row>
    <row r="52" spans="1:4">
      <c r="A52" s="4" t="s">
        <v>551</v>
      </c>
      <c r="B52" s="6" t="n">
        <v>7428</v>
      </c>
    </row>
    <row r="53" spans="1:4">
      <c r="A53" s="4" t="s">
        <v>551</v>
      </c>
      <c r="B53" s="6" t="n">
        <v>22133</v>
      </c>
    </row>
    <row r="54" spans="1:4">
      <c r="A54" s="4" t="s">
        <v>62</v>
      </c>
      <c r="B54" s="6" t="n">
        <v>-70877</v>
      </c>
    </row>
    <row r="55" spans="1:4">
      <c r="A55" s="4" t="s">
        <v>62</v>
      </c>
      <c r="B55" s="6" t="n">
        <v>-82265</v>
      </c>
    </row>
    <row r="56" spans="1:4">
      <c r="A56" s="4" t="s">
        <v>62</v>
      </c>
      <c r="B56" s="6" t="n">
        <v>44312285</v>
      </c>
    </row>
    <row r="57" spans="1:4">
      <c r="A57" s="4" t="s">
        <v>62</v>
      </c>
      <c r="B57" s="6" t="n">
        <v>-10000000</v>
      </c>
    </row>
    <row r="58" spans="1:4">
      <c r="A58" s="4" t="s">
        <v>552</v>
      </c>
      <c r="B58" s="6" t="n">
        <v>1667</v>
      </c>
    </row>
    <row r="59" spans="1:4">
      <c r="A59" s="4" t="s">
        <v>63</v>
      </c>
      <c r="B59" s="6" t="n">
        <v>18677586</v>
      </c>
    </row>
    <row r="60" spans="1:4">
      <c r="A60" s="4" t="s">
        <v>63</v>
      </c>
      <c r="B60" s="6" t="n">
        <v>6817848</v>
      </c>
    </row>
    <row r="61" spans="1:4">
      <c r="A61" s="4" t="s">
        <v>63</v>
      </c>
      <c r="B61" s="6" t="n">
        <v>2295716</v>
      </c>
    </row>
    <row r="62" spans="1:4">
      <c r="A62" s="4" t="s">
        <v>63</v>
      </c>
      <c r="B62" s="6" t="n">
        <v>10000000</v>
      </c>
    </row>
    <row r="63" spans="1:4">
      <c r="A63" s="4" t="s">
        <v>553</v>
      </c>
      <c r="B63" s="6" t="n">
        <v>-14689</v>
      </c>
    </row>
    <row r="64" spans="1:4">
      <c r="A64" s="4" t="s">
        <v>554</v>
      </c>
      <c r="B64" s="6" t="n">
        <v>-6750000</v>
      </c>
    </row>
    <row r="65" spans="1:4">
      <c r="A65" s="4" t="s">
        <v>555</v>
      </c>
      <c r="B65" s="6" t="n">
        <v>-2350000</v>
      </c>
    </row>
    <row r="66" spans="1:4">
      <c r="A66" s="4" t="s">
        <v>536</v>
      </c>
      <c r="B66" s="6" t="n">
        <v>43530319</v>
      </c>
    </row>
    <row r="67" spans="1:4">
      <c r="A67" s="4" t="s">
        <v>556</v>
      </c>
      <c r="B67" s="4" t="s">
        <v>43</v>
      </c>
    </row>
    <row r="68" spans="1:4">
      <c r="A68" s="4" t="s">
        <v>557</v>
      </c>
      <c r="B68" s="6" t="n">
        <v>43530319</v>
      </c>
    </row>
    <row r="69" spans="1:4">
      <c r="A69" s="4" t="s">
        <v>537</v>
      </c>
      <c r="B69" s="6" t="n">
        <v>43471635</v>
      </c>
    </row>
    <row r="70" spans="1:4">
      <c r="A70" s="4" t="s">
        <v>558</v>
      </c>
    </row>
    <row r="71" spans="1:4">
      <c r="A71" s="3" t="s">
        <v>349</v>
      </c>
    </row>
    <row r="72" spans="1:4">
      <c r="A72" s="4" t="s">
        <v>126</v>
      </c>
      <c r="B72" s="6" t="n">
        <v>863354</v>
      </c>
    </row>
    <row r="73" spans="1:4">
      <c r="A73" s="4" t="s">
        <v>42</v>
      </c>
      <c r="B73" s="6" t="n">
        <v>16093</v>
      </c>
    </row>
    <row r="74" spans="1:4">
      <c r="A74" s="4" t="s">
        <v>539</v>
      </c>
      <c r="B74" s="6" t="n">
        <v>43204</v>
      </c>
    </row>
    <row r="75" spans="1:4">
      <c r="A75" s="4" t="s">
        <v>532</v>
      </c>
      <c r="B75" s="6" t="n">
        <v>147848</v>
      </c>
    </row>
    <row r="76" spans="1:4">
      <c r="A76" s="4" t="s">
        <v>540</v>
      </c>
      <c r="B76" s="6" t="n">
        <v>39005</v>
      </c>
    </row>
    <row r="77" spans="1:4">
      <c r="A77" s="4" t="s">
        <v>45</v>
      </c>
      <c r="B77" s="6" t="n">
        <v>59477</v>
      </c>
    </row>
    <row r="78" spans="1:4">
      <c r="A78" s="4" t="s">
        <v>541</v>
      </c>
      <c r="B78" s="6" t="n">
        <v>1318</v>
      </c>
    </row>
    <row r="79" spans="1:4">
      <c r="A79" s="4" t="s">
        <v>542</v>
      </c>
      <c r="B79" s="6" t="n">
        <v>223895</v>
      </c>
    </row>
    <row r="80" spans="1:4">
      <c r="A80" s="4" t="s">
        <v>47</v>
      </c>
      <c r="B80" s="6" t="n">
        <v>1394194</v>
      </c>
    </row>
    <row r="81" spans="1:4">
      <c r="A81" s="4" t="s">
        <v>559</v>
      </c>
      <c r="B81" s="6" t="n">
        <v>568216</v>
      </c>
    </row>
    <row r="82" spans="1:4">
      <c r="A82" s="4" t="s">
        <v>543</v>
      </c>
      <c r="B82" s="6" t="n">
        <v>43531445</v>
      </c>
    </row>
    <row r="83" spans="1:4">
      <c r="A83" s="4" t="s">
        <v>560</v>
      </c>
      <c r="B83" s="6" t="n">
        <v>3448169</v>
      </c>
    </row>
    <row r="84" spans="1:4">
      <c r="A84" s="4" t="s">
        <v>533</v>
      </c>
      <c r="B84" s="6" t="n">
        <v>1347995</v>
      </c>
    </row>
    <row r="85" spans="1:4">
      <c r="A85" s="4" t="s">
        <v>561</v>
      </c>
      <c r="B85" s="6" t="n">
        <v>37858</v>
      </c>
    </row>
    <row r="86" spans="1:4">
      <c r="A86" s="4" t="s">
        <v>48</v>
      </c>
      <c r="B86" s="6" t="n">
        <v>50367877</v>
      </c>
    </row>
    <row r="87" spans="1:4">
      <c r="A87" s="3" t="s">
        <v>350</v>
      </c>
    </row>
    <row r="88" spans="1:4">
      <c r="A88" s="4" t="s">
        <v>544</v>
      </c>
      <c r="B88" s="6" t="n">
        <v>899250</v>
      </c>
    </row>
    <row r="89" spans="1:4">
      <c r="A89" s="4" t="s">
        <v>545</v>
      </c>
      <c r="B89" s="6" t="n">
        <v>39835</v>
      </c>
    </row>
    <row r="90" spans="1:4">
      <c r="A90" s="4" t="s">
        <v>546</v>
      </c>
      <c r="B90" s="6" t="n">
        <v>510447</v>
      </c>
    </row>
    <row r="91" spans="1:4">
      <c r="A91" s="4" t="s">
        <v>547</v>
      </c>
      <c r="B91" s="6" t="n">
        <v>1326184</v>
      </c>
    </row>
    <row r="92" spans="1:4">
      <c r="A92" s="4" t="s">
        <v>51</v>
      </c>
      <c r="B92" s="6" t="n">
        <v>7745096</v>
      </c>
    </row>
    <row r="93" spans="1:4">
      <c r="A93" s="4" t="s">
        <v>534</v>
      </c>
      <c r="B93" s="6" t="n">
        <v>300000</v>
      </c>
    </row>
    <row r="94" spans="1:4">
      <c r="A94" s="4" t="s">
        <v>56</v>
      </c>
      <c r="B94" s="6" t="n">
        <v>250000</v>
      </c>
    </row>
    <row r="95" spans="1:4">
      <c r="A95" s="4" t="s">
        <v>54</v>
      </c>
      <c r="B95" s="6" t="n">
        <v>11070812</v>
      </c>
    </row>
    <row r="96" spans="1:4">
      <c r="A96" s="4" t="s">
        <v>548</v>
      </c>
      <c r="B96" s="6" t="n">
        <v>15257</v>
      </c>
    </row>
    <row r="97" spans="1:4">
      <c r="A97" s="4" t="s">
        <v>549</v>
      </c>
      <c r="B97" s="6" t="n">
        <v>2880</v>
      </c>
    </row>
    <row r="98" spans="1:4">
      <c r="A98" s="4" t="s">
        <v>534</v>
      </c>
      <c r="B98" s="4" t="s">
        <v>43</v>
      </c>
    </row>
    <row r="99" spans="1:4">
      <c r="A99" s="4" t="s">
        <v>56</v>
      </c>
      <c r="B99" s="6" t="n">
        <v>250000</v>
      </c>
    </row>
    <row r="100" spans="1:4">
      <c r="A100" s="4" t="s">
        <v>57</v>
      </c>
      <c r="B100" s="6" t="n">
        <v>27467</v>
      </c>
    </row>
    <row r="101" spans="1:4">
      <c r="A101" s="4" t="s">
        <v>58</v>
      </c>
      <c r="B101" s="6" t="n">
        <v>11366416</v>
      </c>
    </row>
    <row r="102" spans="1:4">
      <c r="A102" s="3" t="s">
        <v>167</v>
      </c>
    </row>
    <row r="103" spans="1:4">
      <c r="A103" s="4" t="s">
        <v>550</v>
      </c>
      <c r="B103" s="4" t="s">
        <v>43</v>
      </c>
    </row>
    <row r="104" spans="1:4">
      <c r="A104" s="4" t="s">
        <v>535</v>
      </c>
      <c r="B104" s="6" t="n">
        <v>318486</v>
      </c>
    </row>
    <row r="105" spans="1:4">
      <c r="A105" s="4" t="s">
        <v>62</v>
      </c>
      <c r="B105" s="6" t="n">
        <v>59018959</v>
      </c>
    </row>
    <row r="106" spans="1:4">
      <c r="A106" s="4" t="s">
        <v>63</v>
      </c>
      <c r="B106" s="6" t="n">
        <v>-12209446</v>
      </c>
    </row>
    <row r="107" spans="1:4">
      <c r="A107" s="4" t="s">
        <v>553</v>
      </c>
      <c r="B107" s="6" t="n">
        <v>655852</v>
      </c>
    </row>
    <row r="108" spans="1:4">
      <c r="A108" s="4" t="s">
        <v>554</v>
      </c>
      <c r="B108" s="6" t="n">
        <v>-9100000</v>
      </c>
    </row>
    <row r="109" spans="1:4">
      <c r="A109" s="4" t="s">
        <v>536</v>
      </c>
      <c r="B109" s="6" t="n">
        <v>38683851</v>
      </c>
    </row>
    <row r="110" spans="1:4">
      <c r="A110" s="4" t="s">
        <v>556</v>
      </c>
      <c r="B110" s="6" t="n">
        <v>317610</v>
      </c>
    </row>
    <row r="111" spans="1:4">
      <c r="A111" s="4" t="s">
        <v>557</v>
      </c>
      <c r="B111" s="6" t="n">
        <v>39001461</v>
      </c>
    </row>
    <row r="112" spans="1:4">
      <c r="A112" s="4" t="s">
        <v>537</v>
      </c>
      <c r="B112" s="6" t="n">
        <v>50367877</v>
      </c>
    </row>
    <row r="113" spans="1:4">
      <c r="A113" s="4" t="s">
        <v>562</v>
      </c>
    </row>
    <row r="114" spans="1:4">
      <c r="A114" s="3" t="s">
        <v>349</v>
      </c>
    </row>
    <row r="115" spans="1:4">
      <c r="A115" s="4" t="s">
        <v>126</v>
      </c>
      <c r="B115" s="6" t="n">
        <v>40044</v>
      </c>
    </row>
    <row r="116" spans="1:4">
      <c r="A116" s="4" t="s">
        <v>42</v>
      </c>
      <c r="B116" s="6" t="n">
        <v>16093</v>
      </c>
    </row>
    <row r="117" spans="1:4">
      <c r="A117" s="4" t="s">
        <v>539</v>
      </c>
      <c r="B117" s="4" t="s">
        <v>43</v>
      </c>
    </row>
    <row r="118" spans="1:4">
      <c r="A118" s="4" t="s">
        <v>532</v>
      </c>
      <c r="B118" s="4" t="s">
        <v>43</v>
      </c>
    </row>
    <row r="119" spans="1:4">
      <c r="A119" s="4" t="s">
        <v>540</v>
      </c>
      <c r="B119" s="4" t="s">
        <v>43</v>
      </c>
    </row>
    <row r="120" spans="1:4">
      <c r="A120" s="4" t="s">
        <v>45</v>
      </c>
      <c r="B120" s="6" t="n">
        <v>40000</v>
      </c>
    </row>
    <row r="121" spans="1:4">
      <c r="A121" s="4" t="s">
        <v>541</v>
      </c>
      <c r="B121" s="4" t="s">
        <v>43</v>
      </c>
    </row>
    <row r="122" spans="1:4">
      <c r="A122" s="4" t="s">
        <v>542</v>
      </c>
      <c r="B122" s="6" t="n">
        <v>136</v>
      </c>
    </row>
    <row r="123" spans="1:4">
      <c r="A123" s="4" t="s">
        <v>47</v>
      </c>
      <c r="B123" s="6" t="n">
        <v>96273</v>
      </c>
    </row>
    <row r="124" spans="1:4">
      <c r="A124" s="4" t="s">
        <v>559</v>
      </c>
      <c r="B124" s="4" t="s">
        <v>43</v>
      </c>
    </row>
    <row r="125" spans="1:4">
      <c r="A125" s="4" t="s">
        <v>543</v>
      </c>
      <c r="B125" s="4" t="s">
        <v>43</v>
      </c>
    </row>
    <row r="126" spans="1:4">
      <c r="A126" s="4" t="s">
        <v>560</v>
      </c>
      <c r="B126" s="4" t="s">
        <v>43</v>
      </c>
    </row>
    <row r="127" spans="1:4">
      <c r="A127" s="4" t="s">
        <v>533</v>
      </c>
      <c r="B127" s="4" t="s">
        <v>43</v>
      </c>
    </row>
    <row r="128" spans="1:4">
      <c r="A128" s="4" t="s">
        <v>561</v>
      </c>
      <c r="B128" s="4" t="s">
        <v>43</v>
      </c>
    </row>
    <row r="129" spans="1:4">
      <c r="A129" s="4" t="s">
        <v>48</v>
      </c>
      <c r="B129" s="6" t="n">
        <v>96273</v>
      </c>
    </row>
    <row r="130" spans="1:4">
      <c r="A130" s="3" t="s">
        <v>350</v>
      </c>
    </row>
    <row r="131" spans="1:4">
      <c r="A131" s="4" t="s">
        <v>544</v>
      </c>
      <c r="B131" s="4" t="s">
        <v>43</v>
      </c>
    </row>
    <row r="132" spans="1:4">
      <c r="A132" s="4" t="s">
        <v>545</v>
      </c>
      <c r="B132" s="4" t="s">
        <v>43</v>
      </c>
    </row>
    <row r="133" spans="1:4">
      <c r="A133" s="4" t="s">
        <v>546</v>
      </c>
      <c r="B133" s="4" t="s">
        <v>43</v>
      </c>
    </row>
    <row r="134" spans="1:4">
      <c r="A134" s="4" t="s">
        <v>547</v>
      </c>
      <c r="B134" s="6" t="n">
        <v>555449</v>
      </c>
    </row>
    <row r="135" spans="1:4">
      <c r="A135" s="4" t="s">
        <v>51</v>
      </c>
      <c r="B135" s="6" t="n">
        <v>4462775</v>
      </c>
    </row>
    <row r="136" spans="1:4">
      <c r="A136" s="4" t="s">
        <v>534</v>
      </c>
      <c r="B136" s="6" t="n">
        <v>300000</v>
      </c>
    </row>
    <row r="137" spans="1:4">
      <c r="A137" s="4" t="s">
        <v>56</v>
      </c>
      <c r="B137" s="6" t="n">
        <v>250000</v>
      </c>
    </row>
    <row r="138" spans="1:4">
      <c r="A138" s="4" t="s">
        <v>54</v>
      </c>
      <c r="B138" s="6" t="n">
        <v>5568224</v>
      </c>
    </row>
    <row r="139" spans="1:4">
      <c r="A139" s="4" t="s">
        <v>548</v>
      </c>
      <c r="B139" s="4" t="s">
        <v>43</v>
      </c>
    </row>
    <row r="140" spans="1:4">
      <c r="A140" s="4" t="s">
        <v>549</v>
      </c>
      <c r="B140" s="4" t="s">
        <v>43</v>
      </c>
    </row>
    <row r="141" spans="1:4">
      <c r="A141" s="4" t="s">
        <v>534</v>
      </c>
      <c r="B141" s="4" t="s">
        <v>43</v>
      </c>
    </row>
    <row r="142" spans="1:4">
      <c r="A142" s="4" t="s">
        <v>56</v>
      </c>
      <c r="B142" s="6" t="n">
        <v>250000</v>
      </c>
    </row>
    <row r="143" spans="1:4">
      <c r="A143" s="4" t="s">
        <v>57</v>
      </c>
      <c r="B143" s="6" t="n">
        <v>27467</v>
      </c>
    </row>
    <row r="144" spans="1:4">
      <c r="A144" s="4" t="s">
        <v>58</v>
      </c>
      <c r="B144" s="6" t="n">
        <v>5845691</v>
      </c>
    </row>
    <row r="145" spans="1:4">
      <c r="A145" s="3" t="s">
        <v>167</v>
      </c>
    </row>
    <row r="146" spans="1:4">
      <c r="A146" s="4" t="s">
        <v>550</v>
      </c>
      <c r="B146" s="4" t="s">
        <v>43</v>
      </c>
    </row>
    <row r="147" spans="1:4">
      <c r="A147" s="4" t="s">
        <v>535</v>
      </c>
      <c r="B147" s="6" t="n">
        <v>213927</v>
      </c>
    </row>
    <row r="148" spans="1:4">
      <c r="A148" s="4" t="s">
        <v>62</v>
      </c>
      <c r="B148" s="6" t="n">
        <v>13914556</v>
      </c>
    </row>
    <row r="149" spans="1:4">
      <c r="A149" s="4" t="s">
        <v>63</v>
      </c>
      <c r="B149" s="6" t="n">
        <v>-19877901</v>
      </c>
    </row>
    <row r="150" spans="1:4">
      <c r="A150" s="4" t="s">
        <v>553</v>
      </c>
      <c r="B150" s="4" t="s">
        <v>43</v>
      </c>
    </row>
    <row r="151" spans="1:4">
      <c r="A151" s="4" t="s">
        <v>554</v>
      </c>
      <c r="B151" s="4" t="s">
        <v>43</v>
      </c>
    </row>
    <row r="152" spans="1:4">
      <c r="A152" s="4" t="s">
        <v>536</v>
      </c>
      <c r="B152" s="6" t="n">
        <v>-5749418</v>
      </c>
    </row>
    <row r="153" spans="1:4">
      <c r="A153" s="4" t="s">
        <v>556</v>
      </c>
      <c r="B153" s="4" t="s">
        <v>43</v>
      </c>
    </row>
    <row r="154" spans="1:4">
      <c r="A154" s="4" t="s">
        <v>557</v>
      </c>
      <c r="B154" s="6" t="n">
        <v>-5749418</v>
      </c>
    </row>
    <row r="155" spans="1:4">
      <c r="A155" s="4" t="s">
        <v>537</v>
      </c>
      <c r="B155" s="6" t="n">
        <v>96273</v>
      </c>
    </row>
    <row r="156" spans="1:4">
      <c r="A156" s="4" t="s">
        <v>459</v>
      </c>
    </row>
    <row r="157" spans="1:4">
      <c r="A157" s="3" t="s">
        <v>349</v>
      </c>
    </row>
    <row r="158" spans="1:4">
      <c r="A158" s="4" t="s">
        <v>126</v>
      </c>
      <c r="B158" s="6" t="n">
        <v>636666</v>
      </c>
    </row>
    <row r="159" spans="1:4">
      <c r="A159" s="4" t="s">
        <v>42</v>
      </c>
      <c r="B159" s="4" t="s">
        <v>43</v>
      </c>
    </row>
    <row r="160" spans="1:4">
      <c r="A160" s="4" t="s">
        <v>539</v>
      </c>
      <c r="B160" s="6" t="n">
        <v>43204</v>
      </c>
    </row>
    <row r="161" spans="1:4">
      <c r="A161" s="4" t="s">
        <v>532</v>
      </c>
      <c r="B161" s="6" t="n">
        <v>147848</v>
      </c>
    </row>
    <row r="162" spans="1:4">
      <c r="A162" s="4" t="s">
        <v>540</v>
      </c>
      <c r="B162" s="4" t="s">
        <v>43</v>
      </c>
    </row>
    <row r="163" spans="1:4">
      <c r="A163" s="4" t="s">
        <v>45</v>
      </c>
      <c r="B163" s="4" t="s">
        <v>43</v>
      </c>
    </row>
    <row r="164" spans="1:4">
      <c r="A164" s="4" t="s">
        <v>541</v>
      </c>
      <c r="B164" s="4" t="s">
        <v>43</v>
      </c>
    </row>
    <row r="165" spans="1:4">
      <c r="A165" s="4" t="s">
        <v>542</v>
      </c>
      <c r="B165" s="4" t="s">
        <v>43</v>
      </c>
    </row>
    <row r="166" spans="1:4">
      <c r="A166" s="4" t="s">
        <v>47</v>
      </c>
      <c r="B166" s="6" t="n">
        <v>827718</v>
      </c>
    </row>
    <row r="167" spans="1:4">
      <c r="A167" s="4" t="s">
        <v>559</v>
      </c>
      <c r="B167" s="6" t="n">
        <v>58150</v>
      </c>
    </row>
    <row r="168" spans="1:4">
      <c r="A168" s="4" t="s">
        <v>543</v>
      </c>
      <c r="B168" s="4" t="s">
        <v>43</v>
      </c>
    </row>
    <row r="169" spans="1:4">
      <c r="A169" s="4" t="s">
        <v>560</v>
      </c>
      <c r="B169" s="4" t="s">
        <v>43</v>
      </c>
    </row>
    <row r="170" spans="1:4">
      <c r="A170" s="4" t="s">
        <v>533</v>
      </c>
      <c r="B170" s="4" t="s">
        <v>43</v>
      </c>
    </row>
    <row r="171" spans="1:4">
      <c r="A171" s="4" t="s">
        <v>561</v>
      </c>
      <c r="B171" s="6" t="n">
        <v>10440</v>
      </c>
    </row>
    <row r="172" spans="1:4">
      <c r="A172" s="4" t="s">
        <v>48</v>
      </c>
      <c r="B172" s="6" t="n">
        <v>896308</v>
      </c>
    </row>
    <row r="173" spans="1:4">
      <c r="A173" s="3" t="s">
        <v>350</v>
      </c>
    </row>
    <row r="174" spans="1:4">
      <c r="A174" s="4" t="s">
        <v>544</v>
      </c>
      <c r="B174" s="4" t="s">
        <v>43</v>
      </c>
    </row>
    <row r="175" spans="1:4">
      <c r="A175" s="4" t="s">
        <v>545</v>
      </c>
      <c r="B175" s="4" t="s">
        <v>43</v>
      </c>
    </row>
    <row r="176" spans="1:4">
      <c r="A176" s="4" t="s">
        <v>546</v>
      </c>
      <c r="B176" s="4" t="s">
        <v>43</v>
      </c>
    </row>
    <row r="177" spans="1:4">
      <c r="A177" s="4" t="s">
        <v>547</v>
      </c>
      <c r="B177" s="6" t="n">
        <v>83026</v>
      </c>
    </row>
    <row r="178" spans="1:4">
      <c r="A178" s="4" t="s">
        <v>51</v>
      </c>
      <c r="B178" s="4" t="s">
        <v>43</v>
      </c>
    </row>
    <row r="179" spans="1:4">
      <c r="A179" s="4" t="s">
        <v>534</v>
      </c>
      <c r="B179" s="4" t="s">
        <v>43</v>
      </c>
    </row>
    <row r="180" spans="1:4">
      <c r="A180" s="4" t="s">
        <v>56</v>
      </c>
      <c r="B180" s="4" t="s">
        <v>43</v>
      </c>
    </row>
    <row r="181" spans="1:4">
      <c r="A181" s="4" t="s">
        <v>54</v>
      </c>
      <c r="B181" s="6" t="n">
        <v>83026</v>
      </c>
    </row>
    <row r="182" spans="1:4">
      <c r="A182" s="4" t="s">
        <v>548</v>
      </c>
      <c r="B182" s="4" t="s">
        <v>43</v>
      </c>
    </row>
    <row r="183" spans="1:4">
      <c r="A183" s="4" t="s">
        <v>549</v>
      </c>
      <c r="B183" s="6" t="n">
        <v>2880</v>
      </c>
    </row>
    <row r="184" spans="1:4">
      <c r="A184" s="4" t="s">
        <v>534</v>
      </c>
      <c r="B184" s="4" t="s">
        <v>43</v>
      </c>
    </row>
    <row r="185" spans="1:4">
      <c r="A185" s="4" t="s">
        <v>56</v>
      </c>
      <c r="B185" s="4" t="s">
        <v>43</v>
      </c>
    </row>
    <row r="186" spans="1:4">
      <c r="A186" s="4" t="s">
        <v>57</v>
      </c>
      <c r="B186" s="4" t="s">
        <v>43</v>
      </c>
    </row>
    <row r="187" spans="1:4">
      <c r="A187" s="4" t="s">
        <v>58</v>
      </c>
      <c r="B187" s="6" t="n">
        <v>85906</v>
      </c>
    </row>
    <row r="188" spans="1:4">
      <c r="A188" s="3" t="s">
        <v>167</v>
      </c>
    </row>
    <row r="189" spans="1:4">
      <c r="A189" s="4" t="s">
        <v>550</v>
      </c>
      <c r="B189" s="6" t="n">
        <v>18633097</v>
      </c>
    </row>
    <row r="190" spans="1:4">
      <c r="A190" s="4" t="s">
        <v>535</v>
      </c>
      <c r="B190" s="6" t="n">
        <v>774293</v>
      </c>
    </row>
    <row r="191" spans="1:4">
      <c r="A191" s="4" t="s">
        <v>62</v>
      </c>
      <c r="B191" s="6" t="n">
        <v>82265</v>
      </c>
    </row>
    <row r="192" spans="1:4">
      <c r="A192" s="4" t="s">
        <v>552</v>
      </c>
      <c r="B192" s="6" t="n">
        <v>-1667</v>
      </c>
    </row>
    <row r="193" spans="1:4">
      <c r="A193" s="4" t="s">
        <v>63</v>
      </c>
      <c r="B193" s="6" t="n">
        <v>-18677586</v>
      </c>
    </row>
    <row r="194" spans="1:4">
      <c r="A194" s="4" t="s">
        <v>553</v>
      </c>
      <c r="B194" s="4" t="s">
        <v>43</v>
      </c>
    </row>
    <row r="195" spans="1:4">
      <c r="A195" s="4" t="s">
        <v>554</v>
      </c>
      <c r="B195" s="4" t="s">
        <v>43</v>
      </c>
    </row>
    <row r="196" spans="1:4">
      <c r="A196" s="4" t="s">
        <v>536</v>
      </c>
      <c r="B196" s="6" t="n">
        <v>810402</v>
      </c>
    </row>
    <row r="197" spans="1:4">
      <c r="A197" s="4" t="s">
        <v>556</v>
      </c>
      <c r="B197" s="4" t="s">
        <v>43</v>
      </c>
    </row>
    <row r="198" spans="1:4">
      <c r="A198" s="4" t="s">
        <v>557</v>
      </c>
      <c r="B198" s="6" t="n">
        <v>810402</v>
      </c>
    </row>
    <row r="199" spans="1:4">
      <c r="A199" s="4" t="s">
        <v>537</v>
      </c>
      <c r="B199" s="6" t="n">
        <v>896308</v>
      </c>
    </row>
    <row r="200" spans="1:4">
      <c r="A200" s="4" t="s">
        <v>451</v>
      </c>
    </row>
    <row r="201" spans="1:4">
      <c r="A201" s="3" t="s">
        <v>349</v>
      </c>
    </row>
    <row r="202" spans="1:4">
      <c r="A202" s="4" t="s">
        <v>126</v>
      </c>
      <c r="B202" s="6" t="n">
        <v>186644</v>
      </c>
    </row>
    <row r="203" spans="1:4">
      <c r="A203" s="4" t="s">
        <v>42</v>
      </c>
      <c r="B203" s="4" t="s">
        <v>43</v>
      </c>
    </row>
    <row r="204" spans="1:4">
      <c r="A204" s="4" t="s">
        <v>539</v>
      </c>
      <c r="B204" s="4" t="s">
        <v>43</v>
      </c>
    </row>
    <row r="205" spans="1:4">
      <c r="A205" s="4" t="s">
        <v>532</v>
      </c>
      <c r="B205" s="4" t="s">
        <v>43</v>
      </c>
    </row>
    <row r="206" spans="1:4">
      <c r="A206" s="4" t="s">
        <v>540</v>
      </c>
      <c r="B206" s="6" t="n">
        <v>39005</v>
      </c>
    </row>
    <row r="207" spans="1:4">
      <c r="A207" s="4" t="s">
        <v>45</v>
      </c>
      <c r="B207" s="6" t="n">
        <v>79287</v>
      </c>
    </row>
    <row r="208" spans="1:4">
      <c r="A208" s="4" t="s">
        <v>541</v>
      </c>
      <c r="B208" s="6" t="n">
        <v>1318</v>
      </c>
    </row>
    <row r="209" spans="1:4">
      <c r="A209" s="4" t="s">
        <v>542</v>
      </c>
      <c r="B209" s="6" t="n">
        <v>223759</v>
      </c>
    </row>
    <row r="210" spans="1:4">
      <c r="A210" s="4" t="s">
        <v>47</v>
      </c>
      <c r="B210" s="6" t="n">
        <v>530013</v>
      </c>
    </row>
    <row r="211" spans="1:4">
      <c r="A211" s="4" t="s">
        <v>559</v>
      </c>
      <c r="B211" s="6" t="n">
        <v>510066</v>
      </c>
    </row>
    <row r="212" spans="1:4">
      <c r="A212" s="4" t="s">
        <v>543</v>
      </c>
      <c r="B212" s="4" t="s">
        <v>43</v>
      </c>
    </row>
    <row r="213" spans="1:4">
      <c r="A213" s="4" t="s">
        <v>560</v>
      </c>
      <c r="B213" s="6" t="n">
        <v>3488169</v>
      </c>
    </row>
    <row r="214" spans="1:4">
      <c r="A214" s="4" t="s">
        <v>533</v>
      </c>
      <c r="B214" s="6" t="n">
        <v>1347995</v>
      </c>
    </row>
    <row r="215" spans="1:4">
      <c r="A215" s="4" t="s">
        <v>561</v>
      </c>
      <c r="B215" s="6" t="n">
        <v>27418</v>
      </c>
    </row>
    <row r="216" spans="1:4">
      <c r="A216" s="4" t="s">
        <v>48</v>
      </c>
      <c r="B216" s="6" t="n">
        <v>5903661</v>
      </c>
    </row>
    <row r="217" spans="1:4">
      <c r="A217" s="3" t="s">
        <v>350</v>
      </c>
    </row>
    <row r="218" spans="1:4">
      <c r="A218" s="4" t="s">
        <v>544</v>
      </c>
      <c r="B218" s="6" t="n">
        <v>899250</v>
      </c>
    </row>
    <row r="219" spans="1:4">
      <c r="A219" s="4" t="s">
        <v>545</v>
      </c>
      <c r="B219" s="6" t="n">
        <v>39835</v>
      </c>
    </row>
    <row r="220" spans="1:4">
      <c r="A220" s="4" t="s">
        <v>546</v>
      </c>
      <c r="B220" s="6" t="n">
        <v>510447</v>
      </c>
    </row>
    <row r="221" spans="1:4">
      <c r="A221" s="4" t="s">
        <v>547</v>
      </c>
      <c r="B221" s="6" t="n">
        <v>687709</v>
      </c>
    </row>
    <row r="222" spans="1:4">
      <c r="A222" s="4" t="s">
        <v>51</v>
      </c>
      <c r="B222" s="6" t="n">
        <v>3341005</v>
      </c>
    </row>
    <row r="223" spans="1:4">
      <c r="A223" s="4" t="s">
        <v>534</v>
      </c>
      <c r="B223" s="4" t="s">
        <v>43</v>
      </c>
    </row>
    <row r="224" spans="1:4">
      <c r="A224" s="4" t="s">
        <v>56</v>
      </c>
      <c r="B224" s="4" t="s">
        <v>43</v>
      </c>
    </row>
    <row r="225" spans="1:4">
      <c r="A225" s="4" t="s">
        <v>54</v>
      </c>
      <c r="B225" s="6" t="n">
        <v>5478246</v>
      </c>
    </row>
    <row r="226" spans="1:4">
      <c r="A226" s="4" t="s">
        <v>548</v>
      </c>
      <c r="B226" s="6" t="n">
        <v>15257</v>
      </c>
    </row>
    <row r="227" spans="1:4">
      <c r="A227" s="4" t="s">
        <v>549</v>
      </c>
      <c r="B227" s="4" t="s">
        <v>43</v>
      </c>
    </row>
    <row r="228" spans="1:4">
      <c r="A228" s="4" t="s">
        <v>534</v>
      </c>
      <c r="B228" s="4" t="s">
        <v>43</v>
      </c>
    </row>
    <row r="229" spans="1:4">
      <c r="A229" s="4" t="s">
        <v>56</v>
      </c>
      <c r="B229" s="4" t="s">
        <v>43</v>
      </c>
    </row>
    <row r="230" spans="1:4">
      <c r="A230" s="4" t="s">
        <v>57</v>
      </c>
      <c r="B230" s="4" t="s">
        <v>43</v>
      </c>
    </row>
    <row r="231" spans="1:4">
      <c r="A231" s="4" t="s">
        <v>58</v>
      </c>
      <c r="B231" s="6" t="n">
        <v>5493503</v>
      </c>
    </row>
    <row r="232" spans="1:4">
      <c r="A232" s="3" t="s">
        <v>167</v>
      </c>
    </row>
    <row r="233" spans="1:4">
      <c r="A233" s="4" t="s">
        <v>550</v>
      </c>
      <c r="B233" s="4" t="s">
        <v>43</v>
      </c>
    </row>
    <row r="234" spans="1:4">
      <c r="A234" s="4" t="s">
        <v>535</v>
      </c>
      <c r="B234" s="6" t="n">
        <v>4121</v>
      </c>
    </row>
    <row r="235" spans="1:4">
      <c r="A235" s="4" t="s">
        <v>62</v>
      </c>
      <c r="B235" s="6" t="n">
        <v>10862995</v>
      </c>
    </row>
    <row r="236" spans="1:4">
      <c r="A236" s="4" t="s">
        <v>63</v>
      </c>
      <c r="B236" s="6" t="n">
        <v>-11445109</v>
      </c>
    </row>
    <row r="237" spans="1:4">
      <c r="A237" s="4" t="s">
        <v>553</v>
      </c>
      <c r="B237" s="6" t="n">
        <v>670541</v>
      </c>
    </row>
    <row r="238" spans="1:4">
      <c r="A238" s="4" t="s">
        <v>554</v>
      </c>
      <c r="B238" s="4" t="s">
        <v>43</v>
      </c>
    </row>
    <row r="239" spans="1:4">
      <c r="A239" s="4" t="s">
        <v>536</v>
      </c>
      <c r="B239" s="6" t="n">
        <v>92548</v>
      </c>
    </row>
    <row r="240" spans="1:4">
      <c r="A240" s="4" t="s">
        <v>556</v>
      </c>
      <c r="B240" s="6" t="n">
        <v>317610</v>
      </c>
    </row>
    <row r="241" spans="1:4">
      <c r="A241" s="4" t="s">
        <v>557</v>
      </c>
      <c r="B241" s="6" t="n">
        <v>410158</v>
      </c>
    </row>
    <row r="242" spans="1:4">
      <c r="A242" s="4" t="s">
        <v>537</v>
      </c>
      <c r="B242" s="5" t="n">
        <v>59036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3</v>
      </c>
      <c r="B1" s="2" t="s">
        <v>1</v>
      </c>
    </row>
    <row r="2" spans="1:3">
      <c r="B2" s="2" t="s">
        <v>2</v>
      </c>
      <c r="C2" s="2" t="s">
        <v>39</v>
      </c>
    </row>
    <row r="3" spans="1:3">
      <c r="A3" s="4" t="s">
        <v>74</v>
      </c>
      <c r="B3" s="4" t="s">
        <v>43</v>
      </c>
      <c r="C3" s="4" t="s">
        <v>43</v>
      </c>
    </row>
    <row r="4" spans="1:3">
      <c r="A4" s="4" t="s">
        <v>75</v>
      </c>
      <c r="B4" s="4" t="s">
        <v>43</v>
      </c>
      <c r="C4" s="4" t="s">
        <v>43</v>
      </c>
    </row>
    <row r="5" spans="1:3">
      <c r="A5" s="4" t="s">
        <v>76</v>
      </c>
      <c r="B5" s="4" t="s">
        <v>43</v>
      </c>
      <c r="C5" s="4" t="s">
        <v>43</v>
      </c>
    </row>
    <row r="6" spans="1:3">
      <c r="A6" s="3" t="s">
        <v>77</v>
      </c>
    </row>
    <row r="7" spans="1:3">
      <c r="A7" s="4" t="s">
        <v>78</v>
      </c>
      <c r="B7" s="6" t="n">
        <v>695148</v>
      </c>
      <c r="C7" s="6" t="n">
        <v>811685</v>
      </c>
    </row>
    <row r="8" spans="1:3">
      <c r="A8" s="4" t="s">
        <v>79</v>
      </c>
      <c r="B8" s="6" t="n">
        <v>669668</v>
      </c>
      <c r="C8" s="6" t="n">
        <v>3171665</v>
      </c>
    </row>
    <row r="9" spans="1:3">
      <c r="A9" s="4" t="s">
        <v>80</v>
      </c>
      <c r="B9" s="6" t="n">
        <v>28800</v>
      </c>
      <c r="C9" s="6" t="n">
        <v>155400</v>
      </c>
    </row>
    <row r="10" spans="1:3">
      <c r="A10" s="4" t="s">
        <v>81</v>
      </c>
      <c r="B10" s="6" t="n">
        <v>1393616</v>
      </c>
      <c r="C10" s="6" t="n">
        <v>4138750</v>
      </c>
    </row>
    <row r="11" spans="1:3">
      <c r="A11" s="4" t="s">
        <v>82</v>
      </c>
      <c r="B11" s="6" t="n">
        <v>-1393616</v>
      </c>
      <c r="C11" s="6" t="n">
        <v>-4138750</v>
      </c>
    </row>
    <row r="12" spans="1:3">
      <c r="A12" s="3" t="s">
        <v>83</v>
      </c>
    </row>
    <row r="13" spans="1:3">
      <c r="A13" s="4" t="s">
        <v>84</v>
      </c>
      <c r="B13" s="6" t="n">
        <v>93</v>
      </c>
      <c r="C13" s="6" t="n">
        <v>180</v>
      </c>
    </row>
    <row r="14" spans="1:3">
      <c r="A14" s="4" t="s">
        <v>564</v>
      </c>
      <c r="B14" s="6" t="n">
        <v>-155930</v>
      </c>
      <c r="C14" s="6" t="n">
        <v>-103460</v>
      </c>
    </row>
    <row r="15" spans="1:3">
      <c r="A15" s="4" t="s">
        <v>86</v>
      </c>
      <c r="B15" s="6" t="n">
        <v>-549</v>
      </c>
      <c r="C15" s="4" t="s">
        <v>43</v>
      </c>
    </row>
    <row r="16" spans="1:3">
      <c r="A16" s="4" t="s">
        <v>565</v>
      </c>
      <c r="B16" s="6" t="n">
        <v>-2705837</v>
      </c>
      <c r="C16" s="6" t="n">
        <v>-103280</v>
      </c>
    </row>
    <row r="17" spans="1:3">
      <c r="A17" s="4" t="s">
        <v>566</v>
      </c>
      <c r="B17" s="6" t="n">
        <v>-4099453</v>
      </c>
      <c r="C17" s="6" t="n">
        <v>-4242030</v>
      </c>
    </row>
    <row r="18" spans="1:3">
      <c r="A18" s="4" t="s">
        <v>567</v>
      </c>
      <c r="B18" s="6" t="n">
        <v>1850</v>
      </c>
      <c r="C18" s="6" t="n">
        <v>830</v>
      </c>
    </row>
    <row r="19" spans="1:3">
      <c r="A19" s="4" t="s">
        <v>568</v>
      </c>
      <c r="B19" s="5" t="n">
        <v>-4101303</v>
      </c>
      <c r="C19" s="5" t="n">
        <v>-4242860</v>
      </c>
    </row>
    <row r="20" spans="1:3">
      <c r="A20" s="3" t="s">
        <v>569</v>
      </c>
    </row>
    <row r="21" spans="1:3">
      <c r="A21" s="4" t="s">
        <v>93</v>
      </c>
      <c r="B21" s="8" t="n">
        <v>-0.02</v>
      </c>
      <c r="C21" s="8" t="n">
        <v>-0.02</v>
      </c>
    </row>
    <row r="22" spans="1:3">
      <c r="A22" s="3" t="s">
        <v>570</v>
      </c>
    </row>
    <row r="23" spans="1:3">
      <c r="A23" s="4" t="s">
        <v>93</v>
      </c>
      <c r="B23" s="6" t="n">
        <v>213884105</v>
      </c>
      <c r="C23" s="6" t="n">
        <v>213321921</v>
      </c>
    </row>
    <row r="24" spans="1:3">
      <c r="A24" s="4" t="s">
        <v>538</v>
      </c>
    </row>
    <row r="25" spans="1:3">
      <c r="A25" s="4" t="s">
        <v>74</v>
      </c>
      <c r="B25" s="4" t="s">
        <v>43</v>
      </c>
    </row>
    <row r="26" spans="1:3">
      <c r="A26" s="4" t="s">
        <v>75</v>
      </c>
      <c r="B26" s="4" t="s">
        <v>43</v>
      </c>
    </row>
    <row r="27" spans="1:3">
      <c r="A27" s="4" t="s">
        <v>76</v>
      </c>
      <c r="B27" s="4" t="s">
        <v>43</v>
      </c>
    </row>
    <row r="28" spans="1:3">
      <c r="A28" s="3" t="s">
        <v>77</v>
      </c>
    </row>
    <row r="29" spans="1:3">
      <c r="A29" s="4" t="s">
        <v>78</v>
      </c>
      <c r="B29" s="4" t="s">
        <v>43</v>
      </c>
    </row>
    <row r="30" spans="1:3">
      <c r="A30" s="4" t="s">
        <v>79</v>
      </c>
      <c r="B30" s="4" t="s">
        <v>43</v>
      </c>
    </row>
    <row r="31" spans="1:3">
      <c r="A31" s="4" t="s">
        <v>80</v>
      </c>
      <c r="B31" s="4" t="s">
        <v>43</v>
      </c>
    </row>
    <row r="32" spans="1:3">
      <c r="A32" s="4" t="s">
        <v>81</v>
      </c>
      <c r="B32" s="4" t="s">
        <v>43</v>
      </c>
    </row>
    <row r="33" spans="1:3">
      <c r="A33" s="3" t="s">
        <v>83</v>
      </c>
    </row>
    <row r="34" spans="1:3">
      <c r="A34" s="4" t="s">
        <v>84</v>
      </c>
      <c r="B34" s="4" t="s">
        <v>43</v>
      </c>
    </row>
    <row r="35" spans="1:3">
      <c r="A35" s="4" t="s">
        <v>564</v>
      </c>
      <c r="B35" s="4" t="s">
        <v>43</v>
      </c>
    </row>
    <row r="36" spans="1:3">
      <c r="A36" s="4" t="s">
        <v>571</v>
      </c>
      <c r="B36" s="4" t="s">
        <v>43</v>
      </c>
    </row>
    <row r="37" spans="1:3">
      <c r="A37" s="4" t="s">
        <v>572</v>
      </c>
      <c r="B37" s="4" t="s">
        <v>43</v>
      </c>
    </row>
    <row r="38" spans="1:3">
      <c r="A38" s="4" t="s">
        <v>86</v>
      </c>
      <c r="B38" s="4" t="s">
        <v>43</v>
      </c>
    </row>
    <row r="39" spans="1:3">
      <c r="A39" s="4" t="s">
        <v>573</v>
      </c>
      <c r="B39" s="4" t="s">
        <v>43</v>
      </c>
    </row>
    <row r="40" spans="1:3">
      <c r="A40" s="4" t="s">
        <v>574</v>
      </c>
      <c r="B40" s="4" t="s">
        <v>43</v>
      </c>
    </row>
    <row r="41" spans="1:3">
      <c r="A41" s="4" t="s">
        <v>83</v>
      </c>
      <c r="B41" s="4" t="s">
        <v>43</v>
      </c>
    </row>
    <row r="42" spans="1:3">
      <c r="A42" s="4" t="s">
        <v>565</v>
      </c>
      <c r="B42" s="4" t="s">
        <v>43</v>
      </c>
    </row>
    <row r="43" spans="1:3">
      <c r="A43" s="4" t="s">
        <v>566</v>
      </c>
      <c r="B43" s="4" t="s">
        <v>43</v>
      </c>
    </row>
    <row r="44" spans="1:3">
      <c r="A44" s="4" t="s">
        <v>567</v>
      </c>
      <c r="B44" s="4" t="s">
        <v>43</v>
      </c>
    </row>
    <row r="45" spans="1:3">
      <c r="A45" s="4" t="s">
        <v>91</v>
      </c>
      <c r="B45" s="4" t="s">
        <v>43</v>
      </c>
    </row>
    <row r="46" spans="1:3">
      <c r="A46" s="4" t="s">
        <v>575</v>
      </c>
      <c r="B46" s="4" t="s">
        <v>43</v>
      </c>
    </row>
    <row r="47" spans="1:3">
      <c r="A47" s="4" t="s">
        <v>568</v>
      </c>
      <c r="B47" s="4" t="s">
        <v>43</v>
      </c>
    </row>
    <row r="48" spans="1:3">
      <c r="A48" s="4" t="s">
        <v>576</v>
      </c>
      <c r="B48" s="4" t="s">
        <v>43</v>
      </c>
    </row>
    <row r="49" spans="1:3">
      <c r="A49" s="4" t="s">
        <v>577</v>
      </c>
      <c r="B49" s="4" t="s">
        <v>43</v>
      </c>
    </row>
    <row r="50" spans="1:3">
      <c r="A50" s="3" t="s">
        <v>569</v>
      </c>
    </row>
    <row r="51" spans="1:3">
      <c r="A51" s="4" t="s">
        <v>93</v>
      </c>
      <c r="B51" s="4" t="s">
        <v>43</v>
      </c>
    </row>
    <row r="52" spans="1:3">
      <c r="A52" s="3" t="s">
        <v>570</v>
      </c>
    </row>
    <row r="53" spans="1:3">
      <c r="A53" s="4" t="s">
        <v>93</v>
      </c>
      <c r="B53" s="4" t="s">
        <v>43</v>
      </c>
    </row>
    <row r="54" spans="1:3">
      <c r="A54" s="4" t="s">
        <v>578</v>
      </c>
    </row>
    <row r="55" spans="1:3">
      <c r="A55" s="4" t="s">
        <v>74</v>
      </c>
      <c r="B55" s="5" t="n">
        <v>517153</v>
      </c>
    </row>
    <row r="56" spans="1:3">
      <c r="A56" s="4" t="s">
        <v>75</v>
      </c>
      <c r="B56" s="6" t="n">
        <v>190089</v>
      </c>
    </row>
    <row r="57" spans="1:3">
      <c r="A57" s="4" t="s">
        <v>76</v>
      </c>
      <c r="B57" s="6" t="n">
        <v>327064</v>
      </c>
    </row>
    <row r="58" spans="1:3">
      <c r="A58" s="3" t="s">
        <v>77</v>
      </c>
    </row>
    <row r="59" spans="1:3">
      <c r="A59" s="4" t="s">
        <v>78</v>
      </c>
      <c r="B59" s="6" t="n">
        <v>2258040</v>
      </c>
    </row>
    <row r="60" spans="1:3">
      <c r="A60" s="4" t="s">
        <v>79</v>
      </c>
      <c r="B60" s="6" t="n">
        <v>1419638</v>
      </c>
    </row>
    <row r="61" spans="1:3">
      <c r="A61" s="4" t="s">
        <v>80</v>
      </c>
      <c r="B61" s="6" t="n">
        <v>28800</v>
      </c>
    </row>
    <row r="62" spans="1:3">
      <c r="A62" s="4" t="s">
        <v>81</v>
      </c>
      <c r="B62" s="6" t="n">
        <v>3706478</v>
      </c>
    </row>
    <row r="63" spans="1:3">
      <c r="A63" s="4" t="s">
        <v>82</v>
      </c>
      <c r="B63" s="6" t="n">
        <v>-3379414</v>
      </c>
    </row>
    <row r="64" spans="1:3">
      <c r="A64" s="3" t="s">
        <v>83</v>
      </c>
    </row>
    <row r="65" spans="1:3">
      <c r="A65" s="4" t="s">
        <v>84</v>
      </c>
      <c r="B65" s="6" t="n">
        <v>9810</v>
      </c>
    </row>
    <row r="66" spans="1:3">
      <c r="A66" s="4" t="s">
        <v>564</v>
      </c>
      <c r="B66" s="6" t="n">
        <v>-462751</v>
      </c>
    </row>
    <row r="67" spans="1:3">
      <c r="A67" s="4" t="s">
        <v>571</v>
      </c>
      <c r="B67" s="6" t="n">
        <v>11924</v>
      </c>
    </row>
    <row r="68" spans="1:3">
      <c r="A68" s="4" t="s">
        <v>572</v>
      </c>
      <c r="B68" s="6" t="n">
        <v>-63663</v>
      </c>
    </row>
    <row r="69" spans="1:3">
      <c r="A69" s="4" t="s">
        <v>86</v>
      </c>
      <c r="B69" s="6" t="n">
        <v>-396025</v>
      </c>
    </row>
    <row r="70" spans="1:3">
      <c r="A70" s="4" t="s">
        <v>573</v>
      </c>
      <c r="B70" s="6" t="n">
        <v>7307</v>
      </c>
    </row>
    <row r="71" spans="1:3">
      <c r="A71" s="4" t="s">
        <v>574</v>
      </c>
      <c r="B71" s="6" t="n">
        <v>-2741914</v>
      </c>
    </row>
    <row r="72" spans="1:3">
      <c r="A72" s="4" t="s">
        <v>83</v>
      </c>
      <c r="B72" s="6" t="n">
        <v>-4524</v>
      </c>
    </row>
    <row r="73" spans="1:3">
      <c r="A73" s="4" t="s">
        <v>565</v>
      </c>
      <c r="B73" s="6" t="n">
        <v>-3639836</v>
      </c>
    </row>
    <row r="74" spans="1:3">
      <c r="A74" s="4" t="s">
        <v>566</v>
      </c>
      <c r="B74" s="6" t="n">
        <v>-7019250</v>
      </c>
    </row>
    <row r="75" spans="1:3">
      <c r="A75" s="4" t="s">
        <v>567</v>
      </c>
      <c r="B75" s="6" t="n">
        <v>-364297</v>
      </c>
    </row>
    <row r="76" spans="1:3">
      <c r="A76" s="4" t="s">
        <v>91</v>
      </c>
      <c r="B76" s="6" t="n">
        <v>-6654953</v>
      </c>
    </row>
    <row r="77" spans="1:3">
      <c r="A77" s="4" t="s">
        <v>575</v>
      </c>
      <c r="B77" s="6" t="n">
        <v>489151</v>
      </c>
    </row>
    <row r="78" spans="1:3">
      <c r="A78" s="4" t="s">
        <v>568</v>
      </c>
      <c r="B78" s="6" t="n">
        <v>-7144104</v>
      </c>
    </row>
    <row r="79" spans="1:3">
      <c r="A79" s="4" t="s">
        <v>576</v>
      </c>
      <c r="B79" s="6" t="n">
        <v>86786</v>
      </c>
    </row>
    <row r="80" spans="1:3">
      <c r="A80" s="4" t="s">
        <v>577</v>
      </c>
      <c r="B80" s="5" t="n">
        <v>-7230890</v>
      </c>
    </row>
    <row r="81" spans="1:3">
      <c r="A81" s="3" t="s">
        <v>569</v>
      </c>
    </row>
    <row r="82" spans="1:3">
      <c r="A82" s="4" t="s">
        <v>93</v>
      </c>
      <c r="B82" s="8" t="n">
        <v>-0.03</v>
      </c>
    </row>
    <row r="83" spans="1:3">
      <c r="A83" s="3" t="s">
        <v>570</v>
      </c>
    </row>
    <row r="84" spans="1:3">
      <c r="A84" s="4" t="s">
        <v>93</v>
      </c>
      <c r="B84" s="6" t="n">
        <v>214156988</v>
      </c>
    </row>
    <row r="85" spans="1:3">
      <c r="A85" s="4" t="s">
        <v>562</v>
      </c>
    </row>
    <row r="86" spans="1:3">
      <c r="A86" s="4" t="s">
        <v>74</v>
      </c>
      <c r="B86" s="4" t="s">
        <v>43</v>
      </c>
    </row>
    <row r="87" spans="1:3">
      <c r="A87" s="4" t="s">
        <v>75</v>
      </c>
      <c r="B87" s="4" t="s">
        <v>43</v>
      </c>
    </row>
    <row r="88" spans="1:3">
      <c r="A88" s="4" t="s">
        <v>76</v>
      </c>
      <c r="B88" s="4" t="s">
        <v>43</v>
      </c>
    </row>
    <row r="89" spans="1:3">
      <c r="A89" s="3" t="s">
        <v>77</v>
      </c>
    </row>
    <row r="90" spans="1:3">
      <c r="A90" s="4" t="s">
        <v>78</v>
      </c>
      <c r="B90" s="6" t="n">
        <v>695148</v>
      </c>
    </row>
    <row r="91" spans="1:3">
      <c r="A91" s="4" t="s">
        <v>79</v>
      </c>
      <c r="B91" s="6" t="n">
        <v>669668</v>
      </c>
    </row>
    <row r="92" spans="1:3">
      <c r="A92" s="4" t="s">
        <v>80</v>
      </c>
      <c r="B92" s="6" t="n">
        <v>28800</v>
      </c>
    </row>
    <row r="93" spans="1:3">
      <c r="A93" s="4" t="s">
        <v>81</v>
      </c>
      <c r="B93" s="6" t="n">
        <v>1393616</v>
      </c>
    </row>
    <row r="94" spans="1:3">
      <c r="A94" s="4" t="s">
        <v>82</v>
      </c>
      <c r="B94" s="6" t="n">
        <v>-1393616</v>
      </c>
    </row>
    <row r="95" spans="1:3">
      <c r="A95" s="3" t="s">
        <v>83</v>
      </c>
    </row>
    <row r="96" spans="1:3">
      <c r="A96" s="4" t="s">
        <v>84</v>
      </c>
      <c r="B96" s="6" t="n">
        <v>93</v>
      </c>
    </row>
    <row r="97" spans="1:3">
      <c r="A97" s="4" t="s">
        <v>564</v>
      </c>
      <c r="B97" s="6" t="n">
        <v>-155930</v>
      </c>
    </row>
    <row r="98" spans="1:3">
      <c r="A98" s="4" t="s">
        <v>571</v>
      </c>
      <c r="B98" s="4" t="s">
        <v>43</v>
      </c>
    </row>
    <row r="99" spans="1:3">
      <c r="A99" s="4" t="s">
        <v>572</v>
      </c>
      <c r="B99" s="4" t="s">
        <v>43</v>
      </c>
    </row>
    <row r="100" spans="1:3">
      <c r="A100" s="4" t="s">
        <v>86</v>
      </c>
      <c r="B100" s="6" t="n">
        <v>-549</v>
      </c>
    </row>
    <row r="101" spans="1:3">
      <c r="A101" s="4" t="s">
        <v>573</v>
      </c>
      <c r="B101" s="4" t="s">
        <v>43</v>
      </c>
    </row>
    <row r="102" spans="1:3">
      <c r="A102" s="4" t="s">
        <v>574</v>
      </c>
      <c r="B102" s="6" t="n">
        <v>-2549451</v>
      </c>
    </row>
    <row r="103" spans="1:3">
      <c r="A103" s="4" t="s">
        <v>83</v>
      </c>
      <c r="B103" s="4" t="s">
        <v>43</v>
      </c>
    </row>
    <row r="104" spans="1:3">
      <c r="A104" s="4" t="s">
        <v>565</v>
      </c>
      <c r="B104" s="6" t="n">
        <v>-2705837</v>
      </c>
    </row>
    <row r="105" spans="1:3">
      <c r="A105" s="4" t="s">
        <v>566</v>
      </c>
      <c r="B105" s="6" t="n">
        <v>-4099453</v>
      </c>
    </row>
    <row r="106" spans="1:3">
      <c r="A106" s="4" t="s">
        <v>567</v>
      </c>
      <c r="B106" s="6" t="n">
        <v>1850</v>
      </c>
    </row>
    <row r="107" spans="1:3">
      <c r="A107" s="4" t="s">
        <v>91</v>
      </c>
      <c r="B107" s="6" t="n">
        <v>-4101303</v>
      </c>
    </row>
    <row r="108" spans="1:3">
      <c r="A108" s="4" t="s">
        <v>575</v>
      </c>
      <c r="B108" s="4" t="s">
        <v>43</v>
      </c>
    </row>
    <row r="109" spans="1:3">
      <c r="A109" s="4" t="s">
        <v>568</v>
      </c>
      <c r="B109" s="6" t="n">
        <v>-4101303</v>
      </c>
    </row>
    <row r="110" spans="1:3">
      <c r="A110" s="4" t="s">
        <v>576</v>
      </c>
      <c r="B110" s="4" t="s">
        <v>43</v>
      </c>
    </row>
    <row r="111" spans="1:3">
      <c r="A111" s="4" t="s">
        <v>577</v>
      </c>
      <c r="B111" s="5" t="n">
        <v>-4101303</v>
      </c>
    </row>
    <row r="112" spans="1:3">
      <c r="A112" s="3" t="s">
        <v>569</v>
      </c>
    </row>
    <row r="113" spans="1:3">
      <c r="A113" s="4" t="s">
        <v>93</v>
      </c>
      <c r="B113" s="8" t="n">
        <v>-0.02</v>
      </c>
    </row>
    <row r="114" spans="1:3">
      <c r="A114" s="3" t="s">
        <v>570</v>
      </c>
    </row>
    <row r="115" spans="1:3">
      <c r="A115" s="4" t="s">
        <v>93</v>
      </c>
      <c r="B115" s="6" t="n">
        <v>213884105</v>
      </c>
    </row>
    <row r="116" spans="1:3">
      <c r="A116" s="4" t="s">
        <v>459</v>
      </c>
    </row>
    <row r="117" spans="1:3">
      <c r="A117" s="4" t="s">
        <v>74</v>
      </c>
      <c r="B117" s="5" t="n">
        <v>510197</v>
      </c>
    </row>
    <row r="118" spans="1:3">
      <c r="A118" s="4" t="s">
        <v>75</v>
      </c>
      <c r="B118" s="6" t="n">
        <v>4809</v>
      </c>
    </row>
    <row r="119" spans="1:3">
      <c r="A119" s="4" t="s">
        <v>76</v>
      </c>
      <c r="B119" s="6" t="n">
        <v>505388</v>
      </c>
    </row>
    <row r="120" spans="1:3">
      <c r="A120" s="3" t="s">
        <v>77</v>
      </c>
    </row>
    <row r="121" spans="1:3">
      <c r="A121" s="4" t="s">
        <v>78</v>
      </c>
      <c r="B121" s="6" t="n">
        <v>669322</v>
      </c>
    </row>
    <row r="122" spans="1:3">
      <c r="A122" s="4" t="s">
        <v>79</v>
      </c>
      <c r="B122" s="6" t="n">
        <v>430917</v>
      </c>
    </row>
    <row r="123" spans="1:3">
      <c r="A123" s="4" t="s">
        <v>80</v>
      </c>
      <c r="B123" s="4" t="s">
        <v>43</v>
      </c>
    </row>
    <row r="124" spans="1:3">
      <c r="A124" s="4" t="s">
        <v>81</v>
      </c>
      <c r="B124" s="6" t="n">
        <v>1100239</v>
      </c>
    </row>
    <row r="125" spans="1:3">
      <c r="A125" s="4" t="s">
        <v>82</v>
      </c>
      <c r="B125" s="6" t="n">
        <v>-594851</v>
      </c>
    </row>
    <row r="126" spans="1:3">
      <c r="A126" s="3" t="s">
        <v>83</v>
      </c>
    </row>
    <row r="127" spans="1:3">
      <c r="A127" s="4" t="s">
        <v>84</v>
      </c>
      <c r="B127" s="6" t="n">
        <v>4598</v>
      </c>
    </row>
    <row r="128" spans="1:3">
      <c r="A128" s="4" t="s">
        <v>564</v>
      </c>
      <c r="B128" s="4" t="s">
        <v>43</v>
      </c>
    </row>
    <row r="129" spans="1:3">
      <c r="A129" s="4" t="s">
        <v>571</v>
      </c>
      <c r="B129" s="4" t="s">
        <v>43</v>
      </c>
    </row>
    <row r="130" spans="1:3">
      <c r="A130" s="4" t="s">
        <v>572</v>
      </c>
      <c r="B130" s="4" t="s">
        <v>43</v>
      </c>
    </row>
    <row r="131" spans="1:3">
      <c r="A131" s="4" t="s">
        <v>86</v>
      </c>
      <c r="B131" s="4" t="s">
        <v>43</v>
      </c>
    </row>
    <row r="132" spans="1:3">
      <c r="A132" s="4" t="s">
        <v>573</v>
      </c>
      <c r="B132" s="4" t="s">
        <v>43</v>
      </c>
    </row>
    <row r="133" spans="1:3">
      <c r="A133" s="4" t="s">
        <v>574</v>
      </c>
      <c r="B133" s="4" t="s">
        <v>43</v>
      </c>
    </row>
    <row r="134" spans="1:3">
      <c r="A134" s="4" t="s">
        <v>83</v>
      </c>
      <c r="B134" s="6" t="n">
        <v>630</v>
      </c>
    </row>
    <row r="135" spans="1:3">
      <c r="A135" s="4" t="s">
        <v>565</v>
      </c>
      <c r="B135" s="6" t="n">
        <v>5228</v>
      </c>
    </row>
    <row r="136" spans="1:3">
      <c r="A136" s="4" t="s">
        <v>566</v>
      </c>
      <c r="B136" s="6" t="n">
        <v>-589623</v>
      </c>
    </row>
    <row r="137" spans="1:3">
      <c r="A137" s="4" t="s">
        <v>567</v>
      </c>
      <c r="B137" s="6" t="n">
        <v>800</v>
      </c>
    </row>
    <row r="138" spans="1:3">
      <c r="A138" s="4" t="s">
        <v>91</v>
      </c>
      <c r="B138" s="6" t="n">
        <v>-590423</v>
      </c>
    </row>
    <row r="139" spans="1:3">
      <c r="A139" s="4" t="s">
        <v>575</v>
      </c>
      <c r="B139" s="4" t="s">
        <v>43</v>
      </c>
    </row>
    <row r="140" spans="1:3">
      <c r="A140" s="4" t="s">
        <v>568</v>
      </c>
      <c r="B140" s="6" t="n">
        <v>-590423</v>
      </c>
    </row>
    <row r="141" spans="1:3">
      <c r="A141" s="4" t="s">
        <v>576</v>
      </c>
      <c r="B141" s="4" t="s">
        <v>43</v>
      </c>
    </row>
    <row r="142" spans="1:3">
      <c r="A142" s="4" t="s">
        <v>577</v>
      </c>
      <c r="B142" s="5" t="n">
        <v>-590423</v>
      </c>
    </row>
    <row r="143" spans="1:3">
      <c r="A143" s="3" t="s">
        <v>569</v>
      </c>
    </row>
    <row r="144" spans="1:3">
      <c r="A144" s="4" t="s">
        <v>93</v>
      </c>
      <c r="B144" s="4" t="s">
        <v>43</v>
      </c>
    </row>
    <row r="145" spans="1:3">
      <c r="A145" s="3" t="s">
        <v>570</v>
      </c>
    </row>
    <row r="146" spans="1:3">
      <c r="A146" s="4" t="s">
        <v>93</v>
      </c>
      <c r="B146" s="4" t="s">
        <v>43</v>
      </c>
    </row>
    <row r="147" spans="1:3">
      <c r="A147" s="4" t="s">
        <v>451</v>
      </c>
    </row>
    <row r="148" spans="1:3">
      <c r="A148" s="4" t="s">
        <v>74</v>
      </c>
      <c r="B148" s="5" t="n">
        <v>6956</v>
      </c>
    </row>
    <row r="149" spans="1:3">
      <c r="A149" s="4" t="s">
        <v>75</v>
      </c>
      <c r="B149" s="6" t="n">
        <v>185280</v>
      </c>
    </row>
    <row r="150" spans="1:3">
      <c r="A150" s="4" t="s">
        <v>76</v>
      </c>
      <c r="B150" s="6" t="n">
        <v>-178324</v>
      </c>
    </row>
    <row r="151" spans="1:3">
      <c r="A151" s="3" t="s">
        <v>77</v>
      </c>
    </row>
    <row r="152" spans="1:3">
      <c r="A152" s="4" t="s">
        <v>78</v>
      </c>
      <c r="B152" s="6" t="n">
        <v>893570</v>
      </c>
    </row>
    <row r="153" spans="1:3">
      <c r="A153" s="4" t="s">
        <v>79</v>
      </c>
      <c r="B153" s="6" t="n">
        <v>319053</v>
      </c>
    </row>
    <row r="154" spans="1:3">
      <c r="A154" s="4" t="s">
        <v>80</v>
      </c>
      <c r="B154" s="4" t="s">
        <v>43</v>
      </c>
    </row>
    <row r="155" spans="1:3">
      <c r="A155" s="4" t="s">
        <v>81</v>
      </c>
      <c r="B155" s="6" t="n">
        <v>1212623</v>
      </c>
    </row>
    <row r="156" spans="1:3">
      <c r="A156" s="4" t="s">
        <v>82</v>
      </c>
      <c r="B156" s="6" t="n">
        <v>-1390947</v>
      </c>
    </row>
    <row r="157" spans="1:3">
      <c r="A157" s="3" t="s">
        <v>83</v>
      </c>
    </row>
    <row r="158" spans="1:3">
      <c r="A158" s="4" t="s">
        <v>84</v>
      </c>
      <c r="B158" s="6" t="n">
        <v>5119</v>
      </c>
    </row>
    <row r="159" spans="1:3">
      <c r="A159" s="4" t="s">
        <v>564</v>
      </c>
      <c r="B159" s="6" t="n">
        <v>-306821</v>
      </c>
    </row>
    <row r="160" spans="1:3">
      <c r="A160" s="4" t="s">
        <v>571</v>
      </c>
      <c r="B160" s="6" t="n">
        <v>11924</v>
      </c>
    </row>
    <row r="161" spans="1:3">
      <c r="A161" s="4" t="s">
        <v>572</v>
      </c>
      <c r="B161" s="6" t="n">
        <v>-63663</v>
      </c>
    </row>
    <row r="162" spans="1:3">
      <c r="A162" s="4" t="s">
        <v>86</v>
      </c>
      <c r="B162" s="6" t="n">
        <v>-395476</v>
      </c>
    </row>
    <row r="163" spans="1:3">
      <c r="A163" s="4" t="s">
        <v>573</v>
      </c>
      <c r="B163" s="6" t="n">
        <v>7307</v>
      </c>
    </row>
    <row r="164" spans="1:3">
      <c r="A164" s="4" t="s">
        <v>574</v>
      </c>
      <c r="B164" s="6" t="n">
        <v>-192463</v>
      </c>
    </row>
    <row r="165" spans="1:3">
      <c r="A165" s="4" t="s">
        <v>83</v>
      </c>
      <c r="B165" s="6" t="n">
        <v>-5154</v>
      </c>
    </row>
    <row r="166" spans="1:3">
      <c r="A166" s="4" t="s">
        <v>565</v>
      </c>
      <c r="B166" s="6" t="n">
        <v>-939227</v>
      </c>
    </row>
    <row r="167" spans="1:3">
      <c r="A167" s="4" t="s">
        <v>566</v>
      </c>
      <c r="B167" s="6" t="n">
        <v>-2330174</v>
      </c>
    </row>
    <row r="168" spans="1:3">
      <c r="A168" s="4" t="s">
        <v>567</v>
      </c>
      <c r="B168" s="6" t="n">
        <v>-366947</v>
      </c>
    </row>
    <row r="169" spans="1:3">
      <c r="A169" s="4" t="s">
        <v>91</v>
      </c>
      <c r="B169" s="6" t="n">
        <v>-1963227</v>
      </c>
    </row>
    <row r="170" spans="1:3">
      <c r="A170" s="4" t="s">
        <v>575</v>
      </c>
      <c r="B170" s="6" t="n">
        <v>489151</v>
      </c>
    </row>
    <row r="171" spans="1:3">
      <c r="A171" s="4" t="s">
        <v>568</v>
      </c>
      <c r="B171" s="6" t="n">
        <v>-1474067</v>
      </c>
    </row>
    <row r="172" spans="1:3">
      <c r="A172" s="4" t="s">
        <v>576</v>
      </c>
      <c r="B172" s="6" t="n">
        <v>86786</v>
      </c>
    </row>
    <row r="173" spans="1:3">
      <c r="A173" s="4" t="s">
        <v>577</v>
      </c>
      <c r="B173" s="5" t="n">
        <v>-1560862</v>
      </c>
    </row>
    <row r="174" spans="1:3">
      <c r="A174" s="3" t="s">
        <v>569</v>
      </c>
    </row>
    <row r="175" spans="1:3">
      <c r="A175" s="4" t="s">
        <v>93</v>
      </c>
      <c r="B175" s="4" t="s">
        <v>43</v>
      </c>
    </row>
    <row r="176" spans="1:3">
      <c r="A176" s="3" t="s">
        <v>570</v>
      </c>
    </row>
    <row r="177" spans="1:3">
      <c r="A177" s="4" t="s">
        <v>93</v>
      </c>
      <c r="B177" s="4" t="s">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79</v>
      </c>
      <c r="B1" s="2" t="s">
        <v>1</v>
      </c>
    </row>
    <row r="2" spans="1:2">
      <c r="B2" s="2" t="s">
        <v>580</v>
      </c>
    </row>
    <row r="3" spans="1:2">
      <c r="A3" s="4" t="s">
        <v>451</v>
      </c>
    </row>
    <row r="4" spans="1:2">
      <c r="A4" s="4" t="s">
        <v>581</v>
      </c>
      <c r="B4" s="6" t="n">
        <v>41207444</v>
      </c>
    </row>
    <row r="5" spans="1:2">
      <c r="A5" s="4" t="s">
        <v>582</v>
      </c>
      <c r="B5" s="8" t="n">
        <v>1.82</v>
      </c>
    </row>
    <row r="6" spans="1:2">
      <c r="A6" s="4" t="s">
        <v>583</v>
      </c>
      <c r="B6" s="6" t="n">
        <v>74997548</v>
      </c>
    </row>
    <row r="7" spans="1:2">
      <c r="A7" s="4" t="s">
        <v>584</v>
      </c>
      <c r="B7" s="5" t="n">
        <v>74998</v>
      </c>
    </row>
    <row r="8" spans="1:2">
      <c r="A8" s="4" t="s">
        <v>459</v>
      </c>
    </row>
    <row r="9" spans="1:2">
      <c r="A9" s="4" t="s">
        <v>581</v>
      </c>
      <c r="B9" s="6" t="n">
        <v>7428134</v>
      </c>
    </row>
    <row r="10" spans="1:2">
      <c r="A10" s="4" t="s">
        <v>582</v>
      </c>
      <c r="B10" s="5" t="n">
        <v>1</v>
      </c>
    </row>
    <row r="11" spans="1:2">
      <c r="A11" s="4" t="s">
        <v>585</v>
      </c>
      <c r="B11" s="6" t="n">
        <v>7428134</v>
      </c>
    </row>
    <row r="12" spans="1:2">
      <c r="A12" s="4" t="s">
        <v>584</v>
      </c>
      <c r="B12" s="5" t="n">
        <v>7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586</v>
      </c>
      <c r="B1" s="2" t="s">
        <v>587</v>
      </c>
    </row>
    <row r="2" spans="1:2">
      <c r="A2" s="4" t="s">
        <v>588</v>
      </c>
      <c r="B2" s="6" t="n">
        <v>22133097</v>
      </c>
    </row>
    <row r="3" spans="1:2">
      <c r="A3" s="4" t="s">
        <v>589</v>
      </c>
      <c r="B3" s="6" t="n">
        <v>1</v>
      </c>
    </row>
    <row r="4" spans="1:2">
      <c r="A4" s="4" t="s">
        <v>585</v>
      </c>
      <c r="B4" s="6" t="n">
        <v>22133097</v>
      </c>
    </row>
    <row r="5" spans="1:2">
      <c r="A5" s="4" t="s">
        <v>584</v>
      </c>
      <c r="B5" s="5" t="n">
        <v>22133</v>
      </c>
    </row>
    <row r="6" spans="1:2">
      <c r="A6" s="4" t="s">
        <v>590</v>
      </c>
    </row>
    <row r="7" spans="1:2">
      <c r="A7" s="4" t="s">
        <v>588</v>
      </c>
      <c r="B7" s="6" t="n">
        <v>7000000</v>
      </c>
    </row>
    <row r="8" spans="1:2">
      <c r="A8" s="4" t="s">
        <v>591</v>
      </c>
    </row>
    <row r="9" spans="1:2">
      <c r="A9" s="4" t="s">
        <v>588</v>
      </c>
      <c r="B9" s="6" t="n">
        <v>1160000</v>
      </c>
    </row>
    <row r="10" spans="1:2">
      <c r="A10" s="4" t="s">
        <v>592</v>
      </c>
    </row>
    <row r="11" spans="1:2">
      <c r="A11" s="4" t="s">
        <v>588</v>
      </c>
      <c r="B11" s="6" t="n">
        <v>139730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9</v>
      </c>
    </row>
    <row r="2" spans="1:3">
      <c r="A2" s="4" t="s">
        <v>594</v>
      </c>
      <c r="B2" s="6" t="n">
        <v>213926475</v>
      </c>
      <c r="C2" s="6" t="n">
        <v>213746647</v>
      </c>
    </row>
    <row r="3" spans="1:3">
      <c r="A3" s="4" t="s">
        <v>595</v>
      </c>
    </row>
    <row r="4" spans="1:3">
      <c r="A4" s="4" t="s">
        <v>596</v>
      </c>
      <c r="B4" s="6" t="n">
        <v>213926475</v>
      </c>
    </row>
    <row r="5" spans="1:3">
      <c r="A5" s="4" t="s">
        <v>597</v>
      </c>
      <c r="B5" s="6" t="n">
        <v>-3487500</v>
      </c>
    </row>
    <row r="6" spans="1:3">
      <c r="A6" s="4" t="s">
        <v>598</v>
      </c>
      <c r="B6" s="6" t="n">
        <v>-1468750</v>
      </c>
    </row>
    <row r="7" spans="1:3">
      <c r="A7" s="4" t="s">
        <v>583</v>
      </c>
      <c r="B7" s="6" t="n">
        <v>74997548</v>
      </c>
    </row>
    <row r="8" spans="1:3">
      <c r="A8" s="4" t="s">
        <v>585</v>
      </c>
      <c r="B8" s="6" t="n">
        <v>29561231</v>
      </c>
    </row>
    <row r="9" spans="1:3">
      <c r="A9" s="4" t="s">
        <v>594</v>
      </c>
      <c r="B9" s="6" t="n">
        <v>3135290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599</v>
      </c>
      <c r="B1" s="2" t="s">
        <v>1</v>
      </c>
    </row>
    <row r="2" spans="1:3">
      <c r="B2" s="2" t="s">
        <v>600</v>
      </c>
    </row>
    <row r="3" spans="1:3">
      <c r="A3" s="3" t="s">
        <v>601</v>
      </c>
    </row>
    <row r="4" spans="1:3">
      <c r="A4" s="4" t="s">
        <v>535</v>
      </c>
      <c r="B4" s="5" t="n">
        <v>44341847</v>
      </c>
      <c r="C4" s="4" t="s">
        <v>602</v>
      </c>
    </row>
    <row r="5" spans="1:3">
      <c r="A5" s="3" t="s">
        <v>603</v>
      </c>
    </row>
    <row r="6" spans="1:3">
      <c r="A6" s="4" t="s">
        <v>126</v>
      </c>
      <c r="B6" s="6" t="n">
        <v>636666</v>
      </c>
    </row>
    <row r="7" spans="1:3">
      <c r="A7" s="4" t="s">
        <v>604</v>
      </c>
      <c r="B7" s="6" t="n">
        <v>43204</v>
      </c>
    </row>
    <row r="8" spans="1:3">
      <c r="A8" s="4" t="s">
        <v>605</v>
      </c>
      <c r="B8" s="6" t="n">
        <v>147848</v>
      </c>
    </row>
    <row r="9" spans="1:3">
      <c r="A9" s="4" t="s">
        <v>606</v>
      </c>
      <c r="B9" s="6" t="n">
        <v>58150</v>
      </c>
    </row>
    <row r="10" spans="1:3">
      <c r="A10" s="4" t="s">
        <v>607</v>
      </c>
      <c r="B10" s="6" t="n">
        <v>10440</v>
      </c>
    </row>
    <row r="11" spans="1:3">
      <c r="A11" s="4" t="s">
        <v>608</v>
      </c>
      <c r="B11" s="6" t="n">
        <v>896308</v>
      </c>
    </row>
    <row r="12" spans="1:3">
      <c r="A12" s="3" t="s">
        <v>609</v>
      </c>
    </row>
    <row r="13" spans="1:3">
      <c r="A13" s="4" t="s">
        <v>610</v>
      </c>
      <c r="B13" s="4" t="s">
        <v>43</v>
      </c>
    </row>
    <row r="14" spans="1:3">
      <c r="A14" s="4" t="s">
        <v>547</v>
      </c>
      <c r="B14" s="6" t="n">
        <v>83026</v>
      </c>
    </row>
    <row r="15" spans="1:3">
      <c r="A15" s="4" t="s">
        <v>549</v>
      </c>
      <c r="B15" s="6" t="n">
        <v>2880</v>
      </c>
    </row>
    <row r="16" spans="1:3">
      <c r="A16" s="4" t="s">
        <v>611</v>
      </c>
      <c r="B16" s="6" t="n">
        <v>85906</v>
      </c>
    </row>
    <row r="17" spans="1:3">
      <c r="A17" s="4" t="s">
        <v>612</v>
      </c>
      <c r="B17" s="6" t="n">
        <v>810402</v>
      </c>
    </row>
    <row r="18" spans="1:3">
      <c r="A18" s="4" t="s">
        <v>613</v>
      </c>
      <c r="B18" s="5" t="n">
        <v>43531445</v>
      </c>
    </row>
    <row r="19" spans="1:3"/>
    <row r="20" spans="1:3">
      <c r="A20" s="4" t="s">
        <v>602</v>
      </c>
      <c r="B20" s="4" t="s">
        <v>614</v>
      </c>
    </row>
  </sheetData>
  <mergeCells count="5">
    <mergeCell ref="A1:A2"/>
    <mergeCell ref="B1:C1"/>
    <mergeCell ref="B2:C2"/>
    <mergeCell ref="A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59"/>
    <col customWidth="1" max="2" min="2" width="13"/>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615</v>
      </c>
      <c r="B1" s="2" t="s">
        <v>306</v>
      </c>
      <c r="C1" s="2" t="s">
        <v>307</v>
      </c>
      <c r="D1" s="2" t="s">
        <v>311</v>
      </c>
      <c r="E1" s="2" t="s">
        <v>313</v>
      </c>
      <c r="F1" s="2" t="s">
        <v>464</v>
      </c>
      <c r="G1" s="2" t="s">
        <v>314</v>
      </c>
      <c r="H1" s="2" t="s">
        <v>2</v>
      </c>
      <c r="I1" s="2" t="s">
        <v>39</v>
      </c>
    </row>
    <row r="2" spans="1:9">
      <c r="A2" s="3" t="s">
        <v>616</v>
      </c>
    </row>
    <row r="3" spans="1:9">
      <c r="A3" s="4" t="s">
        <v>316</v>
      </c>
      <c r="H3" s="5" t="n">
        <v>80000</v>
      </c>
      <c r="I3" s="5" t="n">
        <v>5850000</v>
      </c>
    </row>
    <row r="4" spans="1:9">
      <c r="A4" s="4" t="s">
        <v>617</v>
      </c>
      <c r="H4" s="6" t="n">
        <v>10000000</v>
      </c>
    </row>
    <row r="5" spans="1:9">
      <c r="A5" s="4" t="s">
        <v>618</v>
      </c>
      <c r="H5" s="5" t="n">
        <v>10000000</v>
      </c>
    </row>
    <row r="6" spans="1:9">
      <c r="A6" s="4" t="s">
        <v>68</v>
      </c>
      <c r="H6" s="7" t="n">
        <v>0.001</v>
      </c>
      <c r="I6" s="7" t="n">
        <v>0.001</v>
      </c>
    </row>
    <row r="7" spans="1:9">
      <c r="A7" s="4" t="s">
        <v>562</v>
      </c>
    </row>
    <row r="8" spans="1:9">
      <c r="A8" s="3" t="s">
        <v>616</v>
      </c>
    </row>
    <row r="9" spans="1:9">
      <c r="A9" s="4" t="s">
        <v>45</v>
      </c>
      <c r="H9" s="5" t="n">
        <v>59810</v>
      </c>
    </row>
    <row r="10" spans="1:9">
      <c r="A10" s="4" t="s">
        <v>51</v>
      </c>
      <c r="H10" s="5" t="n">
        <v>58684</v>
      </c>
    </row>
    <row r="11" spans="1:9">
      <c r="A11" s="4" t="s">
        <v>327</v>
      </c>
      <c r="H11" s="6" t="n">
        <v>29561231</v>
      </c>
    </row>
    <row r="12" spans="1:9">
      <c r="A12" s="4" t="s">
        <v>619</v>
      </c>
      <c r="H12" s="8" t="n">
        <v>1.5</v>
      </c>
    </row>
    <row r="13" spans="1:9">
      <c r="A13" s="4" t="s">
        <v>421</v>
      </c>
    </row>
    <row r="14" spans="1:9">
      <c r="A14" s="3" t="s">
        <v>616</v>
      </c>
    </row>
    <row r="15" spans="1:9">
      <c r="A15" s="4" t="s">
        <v>316</v>
      </c>
      <c r="F15" s="5" t="n">
        <v>1468750</v>
      </c>
    </row>
    <row r="16" spans="1:9">
      <c r="A16" s="4" t="s">
        <v>473</v>
      </c>
      <c r="F16" s="5" t="n">
        <v>2350000</v>
      </c>
    </row>
    <row r="17" spans="1:9">
      <c r="A17" s="4" t="s">
        <v>68</v>
      </c>
      <c r="F17" s="7" t="n">
        <v>0.001</v>
      </c>
    </row>
    <row r="18" spans="1:9">
      <c r="A18" s="4" t="s">
        <v>472</v>
      </c>
      <c r="F18" s="8" t="n">
        <v>1.6</v>
      </c>
    </row>
    <row r="19" spans="1:9">
      <c r="A19" s="4" t="s">
        <v>318</v>
      </c>
    </row>
    <row r="20" spans="1:9">
      <c r="A20" s="3" t="s">
        <v>616</v>
      </c>
    </row>
    <row r="21" spans="1:9">
      <c r="A21" s="4" t="s">
        <v>321</v>
      </c>
      <c r="C21" s="5" t="n">
        <v>100000000</v>
      </c>
      <c r="D21" s="5" t="n">
        <v>3000000</v>
      </c>
    </row>
    <row r="22" spans="1:9">
      <c r="A22" s="4" t="s">
        <v>319</v>
      </c>
      <c r="C22" s="4" t="s">
        <v>320</v>
      </c>
    </row>
    <row r="23" spans="1:9">
      <c r="A23" s="4" t="s">
        <v>331</v>
      </c>
      <c r="C23" s="4" t="s">
        <v>332</v>
      </c>
    </row>
    <row r="24" spans="1:9">
      <c r="A24" s="4" t="s">
        <v>322</v>
      </c>
      <c r="C24" s="5" t="n">
        <v>3500000</v>
      </c>
    </row>
    <row r="25" spans="1:9">
      <c r="A25" s="4" t="s">
        <v>323</v>
      </c>
      <c r="C25" s="4" t="s">
        <v>324</v>
      </c>
      <c r="D25" s="4" t="s">
        <v>301</v>
      </c>
      <c r="H25" s="4" t="s">
        <v>325</v>
      </c>
    </row>
    <row r="26" spans="1:9">
      <c r="A26" s="4" t="s">
        <v>326</v>
      </c>
      <c r="B26" s="5" t="n">
        <v>2600000</v>
      </c>
    </row>
    <row r="27" spans="1:9">
      <c r="A27" s="4" t="s">
        <v>316</v>
      </c>
      <c r="B27" s="5" t="n">
        <v>900000</v>
      </c>
      <c r="D27" s="5" t="n">
        <v>3000000</v>
      </c>
    </row>
    <row r="28" spans="1:9">
      <c r="A28" s="4" t="s">
        <v>327</v>
      </c>
      <c r="B28" s="6" t="n">
        <v>562500</v>
      </c>
    </row>
    <row r="29" spans="1:9">
      <c r="A29" s="4" t="s">
        <v>328</v>
      </c>
      <c r="B29" s="8" t="n">
        <v>1.6</v>
      </c>
      <c r="E29" s="5" t="n">
        <v>2</v>
      </c>
    </row>
    <row r="30" spans="1:9">
      <c r="A30" s="4" t="s">
        <v>330</v>
      </c>
      <c r="H30" s="5" t="n">
        <v>15000000</v>
      </c>
    </row>
    <row r="31" spans="1:9">
      <c r="A31" s="4" t="s">
        <v>333</v>
      </c>
    </row>
    <row r="32" spans="1:9">
      <c r="A32" s="3" t="s">
        <v>616</v>
      </c>
    </row>
    <row r="33" spans="1:9">
      <c r="A33" s="4" t="s">
        <v>323</v>
      </c>
      <c r="G33" s="4" t="s">
        <v>334</v>
      </c>
    </row>
    <row r="34" spans="1:9">
      <c r="A34" s="4" t="s">
        <v>326</v>
      </c>
      <c r="E34" s="5" t="n">
        <v>650000</v>
      </c>
    </row>
    <row r="35" spans="1:9">
      <c r="A35" s="4" t="s">
        <v>316</v>
      </c>
      <c r="E35" s="5" t="n">
        <v>5850000</v>
      </c>
    </row>
    <row r="36" spans="1:9">
      <c r="A36" s="4" t="s">
        <v>327</v>
      </c>
      <c r="E36" s="6" t="n">
        <v>2925000</v>
      </c>
    </row>
    <row r="37" spans="1:9">
      <c r="A37" s="4" t="s">
        <v>328</v>
      </c>
      <c r="E37" s="5" t="n">
        <v>2</v>
      </c>
    </row>
    <row r="38" spans="1:9">
      <c r="A38" s="4" t="s">
        <v>330</v>
      </c>
      <c r="G38" s="5" t="n">
        <v>6500000</v>
      </c>
    </row>
    <row r="39" spans="1:9">
      <c r="A39" s="4" t="s">
        <v>620</v>
      </c>
    </row>
    <row r="40" spans="1:9">
      <c r="A40" s="3" t="s">
        <v>616</v>
      </c>
    </row>
    <row r="41" spans="1:9">
      <c r="A41" s="4" t="s">
        <v>316</v>
      </c>
      <c r="H41" s="5" t="n">
        <v>6750000</v>
      </c>
    </row>
    <row r="42" spans="1:9">
      <c r="A42" s="4" t="s">
        <v>327</v>
      </c>
      <c r="H42" s="6" t="n">
        <v>3487500</v>
      </c>
    </row>
    <row r="43" spans="1:9">
      <c r="A43" s="4" t="s">
        <v>621</v>
      </c>
      <c r="H43" s="5" t="n">
        <v>43137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80"/>
  </cols>
  <sheetData>
    <row r="1" spans="1:3">
      <c r="A1" s="1" t="s">
        <v>622</v>
      </c>
      <c r="B1" s="2" t="s">
        <v>623</v>
      </c>
      <c r="C1" s="2" t="s">
        <v>624</v>
      </c>
    </row>
    <row r="2" spans="1:3">
      <c r="A2" s="4" t="s">
        <v>625</v>
      </c>
    </row>
    <row r="3" spans="1:3">
      <c r="A3" s="3" t="s">
        <v>626</v>
      </c>
    </row>
    <row r="4" spans="1:3">
      <c r="A4" s="4" t="s">
        <v>627</v>
      </c>
      <c r="B4" s="5" t="n">
        <v>500000</v>
      </c>
    </row>
    <row r="5" spans="1:3">
      <c r="A5" s="4" t="s">
        <v>628</v>
      </c>
    </row>
    <row r="6" spans="1:3">
      <c r="A6" s="3" t="s">
        <v>626</v>
      </c>
    </row>
    <row r="7" spans="1:3">
      <c r="A7" s="4" t="s">
        <v>629</v>
      </c>
      <c r="C7" s="5" t="n">
        <v>500000</v>
      </c>
    </row>
    <row r="8" spans="1:3">
      <c r="A8" s="4" t="s">
        <v>630</v>
      </c>
      <c r="C8" s="5" t="n">
        <v>1000000</v>
      </c>
    </row>
    <row r="9" spans="1:3">
      <c r="A9" s="4" t="s">
        <v>631</v>
      </c>
    </row>
    <row r="10" spans="1:3">
      <c r="A10" s="3" t="s">
        <v>626</v>
      </c>
    </row>
    <row r="11" spans="1:3">
      <c r="A11" s="4" t="s">
        <v>632</v>
      </c>
      <c r="C11" s="4" t="s">
        <v>633</v>
      </c>
    </row>
    <row r="12" spans="1:3">
      <c r="A12" s="4" t="s">
        <v>634</v>
      </c>
      <c r="C12" s="4" t="s">
        <v>6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9</v>
      </c>
    </row>
    <row r="3" spans="1:3">
      <c r="A3" s="3" t="s">
        <v>109</v>
      </c>
    </row>
    <row r="4" spans="1:3">
      <c r="A4" s="4" t="s">
        <v>110</v>
      </c>
      <c r="B4" s="5" t="n">
        <v>-4101303</v>
      </c>
      <c r="C4" s="5" t="n">
        <v>-4242860</v>
      </c>
    </row>
    <row r="5" spans="1:3">
      <c r="A5" s="3" t="s">
        <v>111</v>
      </c>
    </row>
    <row r="6" spans="1:3">
      <c r="A6" s="4" t="s">
        <v>112</v>
      </c>
      <c r="B6" s="6" t="n">
        <v>28800</v>
      </c>
      <c r="C6" s="6" t="n">
        <v>155400</v>
      </c>
    </row>
    <row r="7" spans="1:3">
      <c r="A7" s="4" t="s">
        <v>86</v>
      </c>
      <c r="B7" s="6" t="n">
        <v>549</v>
      </c>
      <c r="C7" s="4" t="s">
        <v>43</v>
      </c>
    </row>
    <row r="8" spans="1:3">
      <c r="A8" s="4" t="s">
        <v>87</v>
      </c>
      <c r="B8" s="6" t="n">
        <v>2549451</v>
      </c>
      <c r="C8" s="4" t="s">
        <v>43</v>
      </c>
    </row>
    <row r="9" spans="1:3">
      <c r="A9" s="3" t="s">
        <v>113</v>
      </c>
    </row>
    <row r="10" spans="1:3">
      <c r="A10" s="4" t="s">
        <v>114</v>
      </c>
      <c r="B10" s="6" t="n">
        <v>-136</v>
      </c>
      <c r="C10" s="4" t="s">
        <v>43</v>
      </c>
    </row>
    <row r="11" spans="1:3">
      <c r="A11" s="4" t="s">
        <v>115</v>
      </c>
      <c r="B11" s="6" t="n">
        <v>-40000</v>
      </c>
      <c r="C11" s="4" t="s">
        <v>43</v>
      </c>
    </row>
    <row r="12" spans="1:3">
      <c r="A12" s="4" t="s">
        <v>116</v>
      </c>
      <c r="B12" s="6" t="n">
        <v>491989</v>
      </c>
      <c r="C12" s="6" t="n">
        <v>132827</v>
      </c>
    </row>
    <row r="13" spans="1:3">
      <c r="A13" s="4" t="s">
        <v>117</v>
      </c>
      <c r="B13" s="6" t="n">
        <v>440455</v>
      </c>
      <c r="C13" s="6" t="n">
        <v>2469320</v>
      </c>
    </row>
    <row r="14" spans="1:3">
      <c r="A14" s="4" t="s">
        <v>118</v>
      </c>
      <c r="B14" s="6" t="n">
        <v>-630195</v>
      </c>
      <c r="C14" s="6" t="n">
        <v>-1485313</v>
      </c>
    </row>
    <row r="15" spans="1:3">
      <c r="A15" s="3" t="s">
        <v>119</v>
      </c>
    </row>
    <row r="16" spans="1:3">
      <c r="A16" s="4" t="s">
        <v>102</v>
      </c>
      <c r="B16" s="4" t="s">
        <v>43</v>
      </c>
      <c r="C16" s="6" t="n">
        <v>450000</v>
      </c>
    </row>
    <row r="17" spans="1:3">
      <c r="A17" s="4" t="s">
        <v>120</v>
      </c>
      <c r="B17" s="6" t="n">
        <v>800000</v>
      </c>
      <c r="C17" s="4" t="s">
        <v>43</v>
      </c>
    </row>
    <row r="18" spans="1:3">
      <c r="A18" s="4" t="s">
        <v>121</v>
      </c>
      <c r="B18" s="6" t="n">
        <v>50000</v>
      </c>
      <c r="C18" s="6" t="n">
        <v>1110000</v>
      </c>
    </row>
    <row r="19" spans="1:3">
      <c r="A19" s="4" t="s">
        <v>122</v>
      </c>
      <c r="B19" s="6" t="n">
        <v>-257000</v>
      </c>
      <c r="C19" s="4" t="s">
        <v>43</v>
      </c>
    </row>
    <row r="20" spans="1:3">
      <c r="A20" s="4" t="s">
        <v>123</v>
      </c>
      <c r="B20" s="6" t="n">
        <v>593000</v>
      </c>
      <c r="C20" s="6" t="n">
        <v>1560000</v>
      </c>
    </row>
    <row r="21" spans="1:3">
      <c r="A21" s="4" t="s">
        <v>124</v>
      </c>
      <c r="B21" s="4" t="s">
        <v>43</v>
      </c>
      <c r="C21" s="4" t="s">
        <v>43</v>
      </c>
    </row>
    <row r="22" spans="1:3">
      <c r="A22" s="4" t="s">
        <v>125</v>
      </c>
      <c r="B22" s="6" t="n">
        <v>-37195</v>
      </c>
      <c r="C22" s="6" t="n">
        <v>74687</v>
      </c>
    </row>
    <row r="23" spans="1:3">
      <c r="A23" s="3" t="s">
        <v>126</v>
      </c>
    </row>
    <row r="24" spans="1:3">
      <c r="A24" s="4" t="s">
        <v>127</v>
      </c>
      <c r="B24" s="6" t="n">
        <v>93332</v>
      </c>
      <c r="C24" s="6" t="n">
        <v>18645</v>
      </c>
    </row>
    <row r="25" spans="1:3">
      <c r="A25" s="4" t="s">
        <v>128</v>
      </c>
      <c r="B25" s="6" t="n">
        <v>40044</v>
      </c>
      <c r="C25" s="6" t="n">
        <v>93332</v>
      </c>
    </row>
    <row r="26" spans="1:3">
      <c r="A26" s="3" t="s">
        <v>129</v>
      </c>
    </row>
    <row r="27" spans="1:3">
      <c r="A27" s="4" t="s">
        <v>130</v>
      </c>
      <c r="B27" s="6" t="n">
        <v>127056</v>
      </c>
      <c r="C27" s="6" t="n">
        <v>86000</v>
      </c>
    </row>
    <row r="28" spans="1:3">
      <c r="A28" s="4" t="s">
        <v>131</v>
      </c>
      <c r="B28" s="6" t="n">
        <v>1850</v>
      </c>
      <c r="C28" s="6" t="n">
        <v>830</v>
      </c>
    </row>
    <row r="29" spans="1:3">
      <c r="A29" s="3" t="s">
        <v>132</v>
      </c>
    </row>
    <row r="30" spans="1:3">
      <c r="A30" s="4" t="s">
        <v>133</v>
      </c>
      <c r="B30" s="6" t="n">
        <v>80000</v>
      </c>
      <c r="C30" s="4" t="s">
        <v>43</v>
      </c>
    </row>
    <row r="31" spans="1:3">
      <c r="A31" s="4" t="s">
        <v>134</v>
      </c>
      <c r="B31" s="4" t="s">
        <v>43</v>
      </c>
      <c r="C31" s="6" t="n">
        <v>5850000</v>
      </c>
    </row>
    <row r="32" spans="1:3">
      <c r="A32" s="4" t="s">
        <v>102</v>
      </c>
      <c r="B32" s="4" t="s">
        <v>43</v>
      </c>
      <c r="C32" s="5" t="n">
        <v>25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0:28:51Z</dcterms:created>
  <dcterms:modified xmlns:dcterms="http://purl.org/dc/terms/" xmlns:xsi="http://www.w3.org/2001/XMLSchema-instance" xsi:type="dcterms:W3CDTF">2019-04-15T10:28:51Z</dcterms:modified>
</cp:coreProperties>
</file>